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RINCIPAL BUSINESS ACTIVITY AND" sheetId="7" state="visible" r:id="rId7"/>
    <sheet xmlns:r="http://schemas.openxmlformats.org/officeDocument/2006/relationships" name="BUSINESS COMBINATION" sheetId="8" state="visible" r:id="rId8"/>
    <sheet xmlns:r="http://schemas.openxmlformats.org/officeDocument/2006/relationships" name="REVENUE RECOGNITION" sheetId="9" state="visible" r:id="rId9"/>
    <sheet xmlns:r="http://schemas.openxmlformats.org/officeDocument/2006/relationships" name="CONTRACT ASSETS AND LIABILITIES" sheetId="10" state="visible" r:id="rId10"/>
    <sheet xmlns:r="http://schemas.openxmlformats.org/officeDocument/2006/relationships" name="RECONCILIATION OF CASH AND REST"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S AND GOODWILL" sheetId="15" state="visible" r:id="rId15"/>
    <sheet xmlns:r="http://schemas.openxmlformats.org/officeDocument/2006/relationships" name="LINE OF CREDIT"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TOCK BASED COMPENSATION" sheetId="20" state="visible" r:id="rId20"/>
    <sheet xmlns:r="http://schemas.openxmlformats.org/officeDocument/2006/relationships" name="EMPLOYEE BENEFIT PLAN" sheetId="21" state="visible" r:id="rId21"/>
    <sheet xmlns:r="http://schemas.openxmlformats.org/officeDocument/2006/relationships" name="MAJOR CUSTOMERS" sheetId="22" state="visible" r:id="rId22"/>
    <sheet xmlns:r="http://schemas.openxmlformats.org/officeDocument/2006/relationships" name="SUBSEQUENT EVENTS" sheetId="23" state="visible" r:id="rId23"/>
    <sheet xmlns:r="http://schemas.openxmlformats.org/officeDocument/2006/relationships" name="RESTATEMENT OF PREVIOUSLY ISSUE" sheetId="24" state="visible" r:id="rId24"/>
    <sheet xmlns:r="http://schemas.openxmlformats.org/officeDocument/2006/relationships" name="PRINCIPAL BUSINESS ACTIVITY A_2" sheetId="25" state="visible" r:id="rId25"/>
    <sheet xmlns:r="http://schemas.openxmlformats.org/officeDocument/2006/relationships" name="PRINCIPAL BUSINESS ACTIVITY A_3" sheetId="26" state="visible" r:id="rId26"/>
    <sheet xmlns:r="http://schemas.openxmlformats.org/officeDocument/2006/relationships" name="BUSINESS COMBINATION (Tables)" sheetId="27" state="visible" r:id="rId27"/>
    <sheet xmlns:r="http://schemas.openxmlformats.org/officeDocument/2006/relationships" name="REVENUE RECOGNITION (Tables)" sheetId="28" state="visible" r:id="rId28"/>
    <sheet xmlns:r="http://schemas.openxmlformats.org/officeDocument/2006/relationships" name="RECONCILIATION OF CASH AND RE_2" sheetId="29" state="visible" r:id="rId29"/>
    <sheet xmlns:r="http://schemas.openxmlformats.org/officeDocument/2006/relationships" name="ACCOUNTS RECEIVABLE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INTANGIBLES AND GOODWILL (Table"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TOCK BASED COMPENSATION (Table" sheetId="37" state="visible" r:id="rId37"/>
    <sheet xmlns:r="http://schemas.openxmlformats.org/officeDocument/2006/relationships" name="RESTATEMENT OF PREVIOUSLY ISS_2" sheetId="38" state="visible" r:id="rId38"/>
    <sheet xmlns:r="http://schemas.openxmlformats.org/officeDocument/2006/relationships" name="PRINCIPAL BUSINESS ACTIVITY A_4" sheetId="39" state="visible" r:id="rId39"/>
    <sheet xmlns:r="http://schemas.openxmlformats.org/officeDocument/2006/relationships" name="PRINCIPAL BUSINESS ACTIVITY A_5" sheetId="40" state="visible" r:id="rId40"/>
    <sheet xmlns:r="http://schemas.openxmlformats.org/officeDocument/2006/relationships" name="BUSINESS COMBINATION (Details)" sheetId="41" state="visible" r:id="rId41"/>
    <sheet xmlns:r="http://schemas.openxmlformats.org/officeDocument/2006/relationships" name="BUSINESS COMBINATION (Details 1" sheetId="42" state="visible" r:id="rId42"/>
    <sheet xmlns:r="http://schemas.openxmlformats.org/officeDocument/2006/relationships" name="BUSINESS COMBINATION (Details N" sheetId="43" state="visible" r:id="rId43"/>
    <sheet xmlns:r="http://schemas.openxmlformats.org/officeDocument/2006/relationships" name="REVENUE RECOGNITION (Details)" sheetId="44" state="visible" r:id="rId44"/>
    <sheet xmlns:r="http://schemas.openxmlformats.org/officeDocument/2006/relationships" name="REVENUE RECOGNITION (Details Na" sheetId="45" state="visible" r:id="rId45"/>
    <sheet xmlns:r="http://schemas.openxmlformats.org/officeDocument/2006/relationships" name="CONTRACT ASSETS AND LIABILITI_2" sheetId="46" state="visible" r:id="rId46"/>
    <sheet xmlns:r="http://schemas.openxmlformats.org/officeDocument/2006/relationships" name="RECONCILIATION OF CASH AND RE_3" sheetId="47" state="visible" r:id="rId47"/>
    <sheet xmlns:r="http://schemas.openxmlformats.org/officeDocument/2006/relationships" name="ACCOUNTS RECEIVABLE (Details)" sheetId="48" state="visible" r:id="rId48"/>
    <sheet xmlns:r="http://schemas.openxmlformats.org/officeDocument/2006/relationships" name="INVENTORY (Details)"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INTANGIBLES AND GOODWILL (Detai" sheetId="52" state="visible" r:id="rId52"/>
    <sheet xmlns:r="http://schemas.openxmlformats.org/officeDocument/2006/relationships" name="INTANGIBLES AND GOODWILL (Det_2" sheetId="53" state="visible" r:id="rId53"/>
    <sheet xmlns:r="http://schemas.openxmlformats.org/officeDocument/2006/relationships" name="LINE OF CREDIT (Details Narrati" sheetId="54" state="visible" r:id="rId54"/>
    <sheet xmlns:r="http://schemas.openxmlformats.org/officeDocument/2006/relationships" name="LONG-TERM DEBT (Details)" sheetId="55" state="visible" r:id="rId55"/>
    <sheet xmlns:r="http://schemas.openxmlformats.org/officeDocument/2006/relationships" name="LONG-TERM DEBT (Details Narrati" sheetId="56" state="visible" r:id="rId56"/>
    <sheet xmlns:r="http://schemas.openxmlformats.org/officeDocument/2006/relationships" name="LEASES (Details)" sheetId="57" state="visible" r:id="rId57"/>
    <sheet xmlns:r="http://schemas.openxmlformats.org/officeDocument/2006/relationships" name="LEASES (Details 1)" sheetId="58" state="visible" r:id="rId58"/>
    <sheet xmlns:r="http://schemas.openxmlformats.org/officeDocument/2006/relationships" name="LEASES (Details Narrative)"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Narrative" sheetId="63" state="visible" r:id="rId63"/>
    <sheet xmlns:r="http://schemas.openxmlformats.org/officeDocument/2006/relationships" name="STOCK BASED COMPENSATION (Detai" sheetId="64" state="visible" r:id="rId64"/>
    <sheet xmlns:r="http://schemas.openxmlformats.org/officeDocument/2006/relationships" name="STOCK BASED COMPENSATION (Det_2" sheetId="65" state="visible" r:id="rId65"/>
    <sheet xmlns:r="http://schemas.openxmlformats.org/officeDocument/2006/relationships" name="EMPLOYEE BENEFIT PLAN (Details " sheetId="66" state="visible" r:id="rId66"/>
    <sheet xmlns:r="http://schemas.openxmlformats.org/officeDocument/2006/relationships" name="MAJOR CUSTOMERS (Details Narrat" sheetId="67" state="visible" r:id="rId67"/>
    <sheet xmlns:r="http://schemas.openxmlformats.org/officeDocument/2006/relationships" name="SUBSEQUENT EVENTS (Details Narr" sheetId="68" state="visible" r:id="rId68"/>
    <sheet xmlns:r="http://schemas.openxmlformats.org/officeDocument/2006/relationships" name="RESTATEMENT OF PREVIOUSLY ISS_3" sheetId="69" state="visible" r:id="rId69"/>
    <sheet xmlns:r="http://schemas.openxmlformats.org/officeDocument/2006/relationships" name="RESTATEMENT OF PREVIOUSLY ISS_4" sheetId="70" state="visible" r:id="rId70"/>
    <sheet xmlns:r="http://schemas.openxmlformats.org/officeDocument/2006/relationships" name="RESTATEMENT OF PREVIOUSLY ISS_5" sheetId="71" state="visible" r:id="rId71"/>
    <sheet xmlns:r="http://schemas.openxmlformats.org/officeDocument/2006/relationships" name="RESTATEMENT OF PREVIOUSLY ISS_6" sheetId="72" state="visible" r:id="rId72"/>
    <sheet xmlns:r="http://schemas.openxmlformats.org/officeDocument/2006/relationships" name="RESTATEMENT OF PREVIOUSLY ISS_7"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19</t>
        </is>
      </c>
      <c r="C2" s="2" t="inlineStr">
        <is>
          <t>Aug. 24, 2020</t>
        </is>
      </c>
      <c r="D2" s="2" t="inlineStr">
        <is>
          <t>Jun. 30, 2020</t>
        </is>
      </c>
    </row>
    <row r="3">
      <c r="A3" s="3" t="inlineStr">
        <is>
          <t>Cover</t>
        </is>
      </c>
    </row>
    <row r="4">
      <c r="A4" s="4" t="inlineStr">
        <is>
          <t>Entity Registrant Name</t>
        </is>
      </c>
      <c r="B4" s="4" t="inlineStr">
        <is>
          <t>CPI AEROSTRUCTURES INC</t>
        </is>
      </c>
    </row>
    <row r="5">
      <c r="A5" s="4" t="inlineStr">
        <is>
          <t>Entity Central Index Key</t>
        </is>
      </c>
      <c r="B5" s="4" t="inlineStr">
        <is>
          <t>0000889348</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1-11398</t>
        </is>
      </c>
    </row>
    <row r="11">
      <c r="A11" s="4" t="inlineStr">
        <is>
          <t>Entity Incorporation, State or Country Code</t>
        </is>
      </c>
      <c r="B11" s="4" t="inlineStr">
        <is>
          <t>NY</t>
        </is>
      </c>
    </row>
    <row r="12">
      <c r="A12" s="4" t="inlineStr">
        <is>
          <t>Entity Well-known Seasoned Issuer</t>
        </is>
      </c>
      <c r="B12" s="4" t="inlineStr">
        <is>
          <t>No</t>
        </is>
      </c>
    </row>
    <row r="13">
      <c r="A13" s="4" t="inlineStr">
        <is>
          <t>Entity Voluntary Filers</t>
        </is>
      </c>
      <c r="B13" s="4" t="inlineStr">
        <is>
          <t>No</t>
        </is>
      </c>
    </row>
    <row r="14">
      <c r="A14" s="4" t="inlineStr">
        <is>
          <t>Entity's Reporting Status Current</t>
        </is>
      </c>
      <c r="B14" s="4" t="inlineStr">
        <is>
          <t>No</t>
        </is>
      </c>
    </row>
    <row r="15">
      <c r="A15" s="4" t="inlineStr">
        <is>
          <t>Entity Interactive Data Current</t>
        </is>
      </c>
      <c r="B15" s="4" t="inlineStr">
        <is>
          <t>Yes</t>
        </is>
      </c>
    </row>
    <row r="16">
      <c r="A16" s="4" t="inlineStr">
        <is>
          <t>Entity Filer Category</t>
        </is>
      </c>
      <c r="B16" s="4" t="inlineStr">
        <is>
          <t>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Public Float</t>
        </is>
      </c>
      <c r="D20" s="5" t="n">
        <v>35234479</v>
      </c>
    </row>
    <row r="21">
      <c r="A21" s="4" t="inlineStr">
        <is>
          <t>Share Price</t>
        </is>
      </c>
      <c r="D21" s="6" t="n">
        <v>3.29</v>
      </c>
    </row>
    <row r="22">
      <c r="A22" s="4" t="inlineStr">
        <is>
          <t>Entity Common Stock, Shares Outstanding</t>
        </is>
      </c>
      <c r="C22" s="7" t="n">
        <v>11876610</v>
      </c>
    </row>
    <row r="23">
      <c r="A23" s="4" t="inlineStr">
        <is>
          <t>Document Fiscal Period Focus</t>
        </is>
      </c>
      <c r="B23" s="4" t="inlineStr">
        <is>
          <t>FY</t>
        </is>
      </c>
    </row>
    <row r="24">
      <c r="A24" s="4" t="inlineStr">
        <is>
          <t>Document Fiscal Year Focus</t>
        </is>
      </c>
      <c r="B24"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Dec. 31, 2019</t>
        </is>
      </c>
    </row>
    <row r="3">
      <c r="A3" s="3" t="inlineStr">
        <is>
          <t>Contract Assets And Liabilities</t>
        </is>
      </c>
    </row>
    <row r="4">
      <c r="A4" s="4" t="inlineStr">
        <is>
          <t>CONTRACT ASSETS AND LIABILITIES</t>
        </is>
      </c>
      <c r="B4" s="4" t="inlineStr">
        <is>
          <t>4. CONTRACT ASSETS AND LIABILITIES Contract assets represent revenue recognized
on contracts in excess of amounts invoiced to the customer and the Company’s right to consideration is conditional on something
other than the passage of time. Amounts may not exceed their net realizable value. Under the typical payment terms of our government
contracts, the customer retains a portion of the contract price until completion of the contract, as a measure of protection for
the customer. Our government contracts therefore typically result in revenue recognized in excess of billings, which we present
as contract assets. Contract assets are classified as current. The Company’s contract liabilities represent customer payments
received or due from the customer in excess of revenue recognized. Contract liabilities are classified as current. Revenue recognized for the year ended December
31, 2019, that was included in the contract liabilities balance as of January 1, 2019 was $5.2 million and as of January 1, 2018
was $7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ONCILIATION OF CASH AND RESTRICTED CASH</t>
        </is>
      </c>
      <c r="B1" s="2" t="inlineStr">
        <is>
          <t>12 Months Ended</t>
        </is>
      </c>
    </row>
    <row r="2">
      <c r="B2" s="2" t="inlineStr">
        <is>
          <t>Dec. 31, 2019</t>
        </is>
      </c>
    </row>
    <row r="3">
      <c r="A3" s="3" t="inlineStr">
        <is>
          <t>Cash and Cash Equivalents [Abstract]</t>
        </is>
      </c>
    </row>
    <row r="4">
      <c r="A4" s="4" t="inlineStr">
        <is>
          <t>RECONCILIATION OF CASH AND RESTRICTED CASH</t>
        </is>
      </c>
      <c r="B4" s="4" t="inlineStr">
        <is>
          <t xml:space="preserve">5. RECONCILIATION
OF CASH AND RESTRICTED CASH The following table provides a reconciliation of cash and restricted cash reported within the statement of cash flows that sum to the total of the same such amounts shown in the statement of cash flows:
December
31, 2019 December
31, 2018
Cash $ 4,052,109 $ 4,128,142
Restricted cash 1,380,684 2,000,000
Total cash and restricted cash shown in the statement of cash flow $ 5,432,793 $ 6,128,1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19</t>
        </is>
      </c>
    </row>
    <row r="3">
      <c r="A3" s="3" t="inlineStr">
        <is>
          <t>Receivables [Abstract]</t>
        </is>
      </c>
    </row>
    <row r="4">
      <c r="A4" s="4" t="inlineStr">
        <is>
          <t>ACCOUNTS RECEIVABLE</t>
        </is>
      </c>
      <c r="B4" s="4" t="inlineStr">
        <is>
          <t xml:space="preserve">6. ACCOUNTS
RECEIVABLE Accounts
receivable consists of trade receivables as follows:
December 31,
2019 2018
Billed receivables $ 7,260,457 $ 8,944,596
Less: allowance for doubtful accounts (230,855 ) (222,025 )
Total accounts receivable, net $ 7,029,602 $ 8,722,5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19</t>
        </is>
      </c>
    </row>
    <row r="3">
      <c r="A3" s="3" t="inlineStr">
        <is>
          <t>Inventory Disclosure [Abstract]</t>
        </is>
      </c>
    </row>
    <row r="4">
      <c r="A4" s="4" t="inlineStr">
        <is>
          <t>INVENTORY</t>
        </is>
      </c>
      <c r="B4" s="4" t="inlineStr">
        <is>
          <t xml:space="preserve">7. INVENTORY The components of inventory consisted of the
following:
December 31,
2019 2018
Raw materials $ 881,761 $ 2,591,872
Work in progress 1,916,209 4,015,028
Finished goods 3,093,416 2,754,711
Total inventory $ 5,891,386 $ 9,361,6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8. PROPERTY AND EQUIPMENT
December 31,
2019 2018 Estimated
Machinery and equipment $ 3,829,592 $ 2,879,707 5 to 7
Computer equipment 4,179,087 3,973,406 5
Furniture and fixtures 709,350 707,726 7
Automobiles and trucks 13,162 13,162 5
Leasehold improvements 2,573,874 1,994,253 Lesser
of lease term or 10 years
Total gross property and equipment 11,305,065 9,568,254
Less accumulated depreciation and amortization 8,022,126 7,023,062
Total property and equipment, net $ 3,282,939 $ 2,545,192 Depreciation and amortization
expense for the years ended December 31, 2019 and 2018 was $999,063 and $710,197, respectively. During the years ended
December 31, 2019 and 2018, the Company acquired $399,800 and $649,410, respectively, of property and equipment under capital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t>
        </is>
      </c>
      <c r="B1" s="2" t="inlineStr">
        <is>
          <t>12 Months Ended</t>
        </is>
      </c>
    </row>
    <row r="2">
      <c r="B2" s="2" t="inlineStr">
        <is>
          <t>Dec. 31, 2019</t>
        </is>
      </c>
    </row>
    <row r="3">
      <c r="A3" s="3" t="inlineStr">
        <is>
          <t>Goodwill and Intangible Assets Disclosure [Abstract]</t>
        </is>
      </c>
    </row>
    <row r="4">
      <c r="A4" s="4" t="inlineStr">
        <is>
          <t>INTANGIBLES AND GOODWILL</t>
        </is>
      </c>
      <c r="B4" s="4" t="inlineStr">
        <is>
          <t>9. INTANGIBLES AND GOODWILL
December 31,
2019 2018
Intangibles $ 500,000 $ 0
Less: amortization of intangibles (125,000 ) (0 )
Total Intangibles, net $ 375,000 $ 0
Goodwill $ 1,784,254 $ 0 As discussed in Note 1, the Company completed
the WMI Acquisition on December 20, 2018. The acquisition was accounted for as a business combination in accordance with ASC Topic
805. Accordingly, the Company recorded the fair value of the assets and liabilities assumed at the date of acquisition. As a
result of the acquisition, the Company recorded Goodwill of $1,784,254 as a result of adjustments to the fair value of the acquired
WMI inventory. The Company’s intangible asset is comprised of the value of the customer relationships acquired as part of
the WMI Acquisition. The useful life is four years representing the remaining economic life. Amortization expense for the year ended December 31, 2019 was $12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12 Months Ended</t>
        </is>
      </c>
    </row>
    <row r="2">
      <c r="B2" s="2" t="inlineStr">
        <is>
          <t>Dec. 31, 2019</t>
        </is>
      </c>
    </row>
    <row r="3">
      <c r="A3" s="3" t="inlineStr">
        <is>
          <t>Line of Credit Facility [Abstract]</t>
        </is>
      </c>
    </row>
    <row r="4">
      <c r="A4" s="4" t="inlineStr">
        <is>
          <t>LINE OF CREDIT</t>
        </is>
      </c>
      <c r="B4" s="4" t="inlineStr">
        <is>
          <t>10. LINE OF CREDIT On March 24, 2016, the Company entered into
an Amended and Restated Credit Agreement (the “Credit Agreement”) with BankUnited, N.A. as a lender and the sole arranger,
administrative agent and collateral agent and Citizens Bank N.A. as a lender (the “BankUnited Facility”). The BankUnited
Facility provided for a revolving credit loan commitment of $30 million (the “Revolving Loan”) and a $10 million term
loan (“Term Loan”). The Revolving Loan bears interest at a rate based upon a pricing grid, as defined in the agreement. On June 25, 2019, the Company entered into
a Fifth Amendment (the “Fifth Amendment”) to the Credit Agreement. Under the Fifth Amendment, the parties amended
the Credit Agreement by extending the maturity date of the Company’s Revolving Loan and Term Loan to June 30, 2021 and making
conforming changes to the repayment schedule of the Term Loan. Additionally, in connection with the Fifth Amendment, Citizens
Bank, N.A. assigned all of its obligations under the BankUnited Facility to BNB Bank. The BankUnited Facility required us to maintain
the following financial covenants: (1) maintain a debt service coverage ratio at the end of each quarter for the trailing four
quarter period of no less than 1.5 to 1.0, (2) maintain a minimum net income, after taxes, of no less than $1.00, (3) maintain
a maximum leverage ratio at the end of each quarter for the trailing four quarter period of no more than 3.0 to 1.0, and (4) maintain
a minimum adjusted EBITDA at the end of each quarter of no less than $2 million. The errors in our consolidated financial statements
for the Non-Reliance Periods and our internal control material weaknesses caused us to be in violation of each of the foregoing
covenants and other non-financial covenants as of and after March 31, 2018. As of December 31, 2019, the Company was not in compliance
with the covenants contained in the BankUnited Facility, as amended. BankUnited has subsequently waived these covenant violations
in conjunction with execution of the Sixth Amendment, which further amends the Credit Agreement, Revolving Note and Term Note.
See Note 17, “Subsequent Events” for further discussion. In addition to the covenant waivers, on August
24, 2020, we entered into a Sixth Amendment to the Credit Agreement, which further
amends the Credit Agreement, Revolving Note, and Term Note. The terms of the Sixth Amendment are discussed below in Note 17, “Subsequent
Events”. As of December 31, 2019, the Company had $26.7
million outstanding under the Credit Agreement bearing interest at 5.25%. See Note 17, “Subsequent Events” for further
discussion. The BankUnited Facility is secured by all of the Company’s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19</t>
        </is>
      </c>
    </row>
    <row r="3">
      <c r="A3" s="3" t="inlineStr">
        <is>
          <t>Debt Disclosure [Abstract]</t>
        </is>
      </c>
    </row>
    <row r="4">
      <c r="A4" s="4" t="inlineStr">
        <is>
          <t>LONG-TERM DEBT</t>
        </is>
      </c>
      <c r="B4" s="4" t="inlineStr">
        <is>
          <t xml:space="preserve">11. LONG-TERM DEBT As described above, in connection with
the Fifth Amendment, the Company and BankUnited agreed to extend the maturity dates of the Revolving Loan and Term Loan to June
30, 2021. Such maturity dates were further extended to May 2, 2022 in connection with the Sixth Amendment. The terms of the Sixth
Amendment are discussed below in Note 17, “Subsequent Events”. The Company paid to BankUnited, N.A. commitment
and agent fees in the amount of $25,000 in 2019, together with out of pocket costs, expenses, and reasonable attorney’s fees
incurred by BankUnited, N.A. in connection with the Fifth Amendment. The Company has cumulatively paid approximately
$488,000 of total debt issuance costs in connection with the BankUnited Facility of which approximately $71,000 is included in
other assets and $15,000 is a reduction of long-term debt at December 31, 2019. The Term Loan had an initial amount of $10 million, payable in
monthly installments, as defined in the Credit Agreement. As of December 31, 2019, pursuant to the Fifth Amendment, the Term Loan
had a maturity date of June 31, 2021. The maturities of the long-term debt (excluding unamortized debt issuance costs) as of December
31, 2019, are as follows:
Year ending December 31,
2020 $ 2,484,619
2021 1,452,149
2022 187,853
2023 109,485
2024 15,127
Total $ 4,249,233 Also included in long-term debt are financing
leases and notes payable of $546,100 and $592,712 at December 31, 2019 and 2018, respectively, including a current portion of $384,619
and $334,981, respectively. The right-of-use assets under financing
leases was $3,024,852 and $2,625,052 at December 31, 2019 and 2018, respectively. Accumulated depreciation of assets under financing
leases was approximately $1,868,377 and $1,517,164 at December 31, 2019 and 2018,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12. LEASES The Company leases a building and equipment.
Under ASC 842, at contract inception we determine whether the contract is or contains a lease and whether the lease should be classified
as an operating or a financing lease. Operating leases are included in ROU assets and operating lease liabilities in our consolidated
balance sheets. The Company leases manufacturing and office
space under an agreement classified as an operating lease. The lease agreement expires on April 30,
2022 and does not include any renewal options. The agreement provides for an initial monthly base amount plus annual escalations
through the term of the lease. In addition to the monthly base amounts
in the lease agreement, the Company is required to pay real estate taxes and operating expenses during the lease terms. The Company also leases office equipment
in agreements classified as operating leases. For the years ended December 31, 2019,
and 2018 the Company’s operating lease expense was $1,761,374 and $1,608,701, respectively. Future minimum lease payments under non-cancellable
operating leases as of December 31, 2019 were as follows:
Year ending December 31,
2020 $ 1,921,015
2021 1,964,815
2022 705,889
2023 37,238
2024 8,349
Total undiscounted operating lease
payments 4,637,306
Less
imputed interest (331,369 )
Present value of operating lease payments $ 4,305,937 The following table sets forth the ROU
assets and operating lease liabilities as of December 31, 2019:
Assets
ROU Assets $ 3,886,863
Liabilities
Current operating lease liabilities $ 1,709,153
Long-term operating lease liabilities 2,596,784
Total ROU liabilities $ 4,305,937 The Company’s weighted average remaining
lease term for its operating leases is 2.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13. INCOME
TAXES We account for income taxes in accordance
with ASC 740 (Topic 740, Income Taxes). ASC 740 is an asset and liability approach that requires the recognition of deferred tax
assets and liabilities for the expected tax consequences or events that have been recognized in our consolidated financial statements
or tax returns. ASC Topic 740 also clarifies the accounting for uncertainty in income taxes recognized in the consolidated financial
statements. The interpretation prescribes a recognition threshold and measurement attribute for the consolidated financial statements
recognition and measurement of a tax position taken, or expected to be taken, in a tax return. The Company files income tax returns in
the U.S. federal jurisdiction and in various state and foreign jurisdictions. The 2014 tax return was under audit by the IRS and
the Company has received notification that the returns will be accepted as filed. The Company generally is no longer subject to
U.S. or state examinations by tax authorities for taxable years prior to 2016. However, net operating losses utilized from prior
years in subsequent years’ tax returns are subject to examination until three years after the filing of subsequent years’
tax returns. The statute of limitations expiration in foreign jurisdictions for corporate tax returns generally ranges between
two and five years depending on the jurisdiction. The provision for income taxes consists
of the following:
Year
ended December 31, 2019 2018
Current:
Federal $ — $ (2,220 )
State 3,877 18,268
Deferred:
Federal — —
State — —
Total $ 3,877 $ 16,048 The difference between the income
tax provision computed at the federal statutory rate and the actual tax provision is accounted for as follows:
December
31, 2019 2018
Taxes computed at the federal statutory
rate $ (1,012,457 ) $ (1,511,080 )
State income tax, net 3,890 14,432
Prior year true-up — 17,865
Research and development tax credit (180,813 ) (163,903 )
Change in valuation allowance 1,127,573 1,617,139
Other 10,870 171
Permanent differences 54,814 41,424
Provision for income taxes $ 3,877 $ 16,048 The components of deferred income tax assets
and liabilities are as follows:
Deferred Tax Assets 2019 2018
Allowance for doubtful accounts $ 50,100 $ 60,467
Credit carryforwards 1,435,543 1,254,731
Inventory reserve 423,605 —
Deferred rent — 116,784
Stock options — 12,478
Restricted stock 87,976 88,410
Other 15,237 7,550
Acquisition costs 100,774 109,397
Lease liability 934,463 —
Disallowed interest expense 791,785 431,319
Net
operating loss carryforward 21,058,838 20,902,163
Deferred
tax assets 24,898,321 22,983,299
Valuation allowance (21,213,040 ) (20,222,640 )
Deferred Tax Liabilities :
Prepaid expenses 114,738 158,777
Revenue recognition 2,133,348 2,197,535
Property and equipment 593,678 404,347
Right
of use asset 843,517 —
Deferred
tax liabilities $ 3,685,281 $ 2,760,659
Net
deferred tax assets (liabilities) $ — $ — As of December 31, 2019, the Company had approximately
$93,000,000 of gross net operating loss carryforwards (“NOLs”) for federal tax purposes and approximately $38,600,000
of post apportionment NOLs for state tax purposes. As a result of the Tax Cuts and Jobs Act of 2017 and the Coronavirus Aid, Relief,
and Economic Security Act of 2020, NOLs arising before January 1, 2018, and NOLs arising after January 1, 2018, are subject to
different rules. Our pre-2018 NOLs totaled approximately $78.8 million; these NOLs will expire in varying amounts from 2030 through
2039, if not utilized, and can offset 100% of future taxable income for regular tax purposes. Our NOLs arising in 2018, 2019 and
2020 can generally be carried back five years, carried forward indefinitely and can offset 100% of future taxable income for tax
years before January 1, 2021 and up to 80% of future taxable income for tax years after December 31, 2020. Any NOLs arising on
or after January 1, 2021, cannot be carried back, can generally be carried forward indefinitely and can offset up to 80% of future
taxable income. The federal NOLs begin to expire in 2034; losses generated in 2018 and forward have an indefinite life. The state
NOLs begin to expire in 2034. Our ability to fully recognize the benefits
from our NOLs is dependent upon our ability to generate sufficient income prior to their expiration. In addition, our NOL carryforwards
may be limited if we experience an ownership change as defined by Section 382 of the Internal Revenue Code (“Section 382”).
In general, an ownership change under Section 382 occurs if 5% shareholders increase their collective ownership of the aggregate
amount of our outstanding shares by more than 50 percentage points over a relevant lookback period. The equity securities we sold
in October 2018 may trigger an ownership change under Section 382 which could significantly limit our ability to utilize our tax
benefits. The Company will recognize a tax benefit in
the consolidated financial statements for an uncertain tax position only if management’s assessment is that the position
is “more likely than not” (i.e., a likelihood greater than 50%)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 provision for income taxes for the year ended December 31, 2019 was $3,877,
an effective tax rate of 0.08%. In February 2019, the Company received information that the net operating loss carryback that
was utilized in 2014 was under examination and could possibly be partially disallowed by the Internal Revenue Service (“IRS”).
In June 2020, the Company received a letter from the IRS stating that the returns will be accepted as filed. There are no uncertain
tax positions recorded for this item. This adjustment was an issue of timing of the loss and had no income tax provision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5" t="n">
        <v>4052109</v>
      </c>
      <c r="C3" s="5" t="n">
        <v>4128142</v>
      </c>
    </row>
    <row r="4">
      <c r="A4" s="4" t="inlineStr">
        <is>
          <t>Restricted cash</t>
        </is>
      </c>
      <c r="B4" s="7" t="n">
        <v>1380684</v>
      </c>
      <c r="C4" s="7" t="n">
        <v>2000000</v>
      </c>
    </row>
    <row r="5">
      <c r="A5" s="4" t="inlineStr">
        <is>
          <t>Accounts receivable, net</t>
        </is>
      </c>
      <c r="B5" s="7" t="n">
        <v>7029602</v>
      </c>
      <c r="C5" s="7" t="n">
        <v>8722571</v>
      </c>
    </row>
    <row r="6">
      <c r="A6" s="4" t="inlineStr">
        <is>
          <t>Contract assets</t>
        </is>
      </c>
      <c r="B6" s="7" t="n">
        <v>15280807</v>
      </c>
      <c r="C6" s="7" t="n">
        <v>17588866</v>
      </c>
    </row>
    <row r="7">
      <c r="A7" s="4" t="inlineStr">
        <is>
          <t>Inventory</t>
        </is>
      </c>
      <c r="B7" s="7" t="n">
        <v>5891386</v>
      </c>
      <c r="C7" s="7" t="n">
        <v>9361611</v>
      </c>
    </row>
    <row r="8">
      <c r="A8" s="4" t="inlineStr">
        <is>
          <t>Refundable income taxes</t>
        </is>
      </c>
      <c r="B8" s="7" t="n">
        <v>474904</v>
      </c>
      <c r="C8" s="7" t="n">
        <v>434903</v>
      </c>
    </row>
    <row r="9">
      <c r="A9" s="4" t="inlineStr">
        <is>
          <t>Prepaid expenses and other current assets</t>
        </is>
      </c>
      <c r="B9" s="7" t="n">
        <v>721964</v>
      </c>
      <c r="C9" s="7" t="n">
        <v>1972630</v>
      </c>
    </row>
    <row r="10">
      <c r="A10" s="4" t="inlineStr">
        <is>
          <t>Total Current Assets</t>
        </is>
      </c>
      <c r="B10" s="7" t="n">
        <v>34831456</v>
      </c>
      <c r="C10" s="7" t="n">
        <v>44208723</v>
      </c>
    </row>
    <row r="11">
      <c r="A11" s="4" t="inlineStr">
        <is>
          <t>Operating lease right-of-use assets</t>
        </is>
      </c>
      <c r="B11" s="7" t="n">
        <v>3886863</v>
      </c>
    </row>
    <row r="12">
      <c r="A12" s="4" t="inlineStr">
        <is>
          <t>Property and equipment, net</t>
        </is>
      </c>
      <c r="B12" s="7" t="n">
        <v>3282939</v>
      </c>
      <c r="C12" s="7" t="n">
        <v>2545192</v>
      </c>
    </row>
    <row r="13">
      <c r="A13" s="4" t="inlineStr">
        <is>
          <t>Intangibles, net</t>
        </is>
      </c>
      <c r="B13" s="7" t="n">
        <v>375000</v>
      </c>
      <c r="C13" s="7" t="n">
        <v>0</v>
      </c>
    </row>
    <row r="14">
      <c r="A14" s="4" t="inlineStr">
        <is>
          <t>Goodwill</t>
        </is>
      </c>
      <c r="B14" s="7" t="n">
        <v>1784254</v>
      </c>
      <c r="C14" s="7" t="n">
        <v>0</v>
      </c>
    </row>
    <row r="15">
      <c r="A15" s="4" t="inlineStr">
        <is>
          <t>Refundable income taxes</t>
        </is>
      </c>
      <c r="C15" s="7" t="n">
        <v>434903</v>
      </c>
    </row>
    <row r="16">
      <c r="A16" s="4" t="inlineStr">
        <is>
          <t>Other assets</t>
        </is>
      </c>
      <c r="B16" s="7" t="n">
        <v>179068</v>
      </c>
      <c r="C16" s="7" t="n">
        <v>249575</v>
      </c>
    </row>
    <row r="17">
      <c r="A17" s="4" t="inlineStr">
        <is>
          <t>Total Assets</t>
        </is>
      </c>
      <c r="B17" s="7" t="n">
        <v>44339580</v>
      </c>
      <c r="C17" s="7" t="n">
        <v>47438393</v>
      </c>
    </row>
    <row r="18">
      <c r="A18" s="3" t="inlineStr">
        <is>
          <t>Current Liabilities:</t>
        </is>
      </c>
    </row>
    <row r="19">
      <c r="A19" s="4" t="inlineStr">
        <is>
          <t>Accounts payable</t>
        </is>
      </c>
      <c r="B19" s="7" t="n">
        <v>8199557</v>
      </c>
      <c r="C19" s="7" t="n">
        <v>9902481</v>
      </c>
    </row>
    <row r="20">
      <c r="A20" s="4" t="inlineStr">
        <is>
          <t>Accrued expenses</t>
        </is>
      </c>
      <c r="B20" s="7" t="n">
        <v>2372522</v>
      </c>
      <c r="C20" s="7" t="n">
        <v>1558160</v>
      </c>
    </row>
    <row r="21">
      <c r="A21" s="4" t="inlineStr">
        <is>
          <t>Contract liabilities</t>
        </is>
      </c>
      <c r="B21" s="7" t="n">
        <v>3561707</v>
      </c>
      <c r="C21" s="7" t="n">
        <v>5252579</v>
      </c>
    </row>
    <row r="22">
      <c r="A22" s="4" t="inlineStr">
        <is>
          <t>Loss reserve</t>
        </is>
      </c>
      <c r="B22" s="7" t="n">
        <v>2650963</v>
      </c>
      <c r="C22" s="7" t="n">
        <v>3663558</v>
      </c>
    </row>
    <row r="23">
      <c r="A23" s="4" t="inlineStr">
        <is>
          <t>Current portion of long-term debt</t>
        </is>
      </c>
      <c r="B23" s="7" t="n">
        <v>2484619</v>
      </c>
      <c r="C23" s="7" t="n">
        <v>2434981</v>
      </c>
    </row>
    <row r="24">
      <c r="A24" s="4" t="inlineStr">
        <is>
          <t>Operating lease liabilities</t>
        </is>
      </c>
      <c r="B24" s="7" t="n">
        <v>1709153</v>
      </c>
    </row>
    <row r="25">
      <c r="A25" s="4" t="inlineStr">
        <is>
          <t>Income taxes payable</t>
        </is>
      </c>
      <c r="B25" s="7" t="n">
        <v>1216</v>
      </c>
      <c r="C25" s="7" t="n">
        <v>113992</v>
      </c>
    </row>
    <row r="26">
      <c r="A26" s="4" t="inlineStr">
        <is>
          <t>Total Current Liabilities</t>
        </is>
      </c>
      <c r="B26" s="7" t="n">
        <v>20979737</v>
      </c>
      <c r="C26" s="7" t="n">
        <v>22925751</v>
      </c>
    </row>
    <row r="27">
      <c r="A27" s="4" t="inlineStr">
        <is>
          <t>Line of credit</t>
        </is>
      </c>
      <c r="B27" s="7" t="n">
        <v>26738685</v>
      </c>
      <c r="C27" s="7" t="n">
        <v>24038685</v>
      </c>
    </row>
    <row r="28">
      <c r="A28" s="4" t="inlineStr">
        <is>
          <t>Long-term operating lease liabilities</t>
        </is>
      </c>
      <c r="B28" s="7" t="n">
        <v>2596784</v>
      </c>
    </row>
    <row r="29">
      <c r="A29" s="4" t="inlineStr">
        <is>
          <t>Long-term debt, net of current portion</t>
        </is>
      </c>
      <c r="B29" s="7" t="n">
        <v>1764614</v>
      </c>
      <c r="C29" s="7" t="n">
        <v>3876238</v>
      </c>
    </row>
    <row r="30">
      <c r="A30" s="4" t="inlineStr">
        <is>
          <t>Other liabilities</t>
        </is>
      </c>
      <c r="C30" s="7" t="n">
        <v>531124</v>
      </c>
    </row>
    <row r="31">
      <c r="A31" s="4" t="inlineStr">
        <is>
          <t>Total Liabilities</t>
        </is>
      </c>
      <c r="B31" s="7" t="n">
        <v>52079820</v>
      </c>
      <c r="C31" s="7" t="n">
        <v>51371798</v>
      </c>
    </row>
    <row r="32">
      <c r="A32" s="3" t="inlineStr">
        <is>
          <t>Shareholders' Deficit:</t>
        </is>
      </c>
    </row>
    <row r="33">
      <c r="A33" s="4" t="inlineStr">
        <is>
          <t>Common stock - $.001 par value; authorized 50,000,000 shares, 11,818,830 and 11,718,246 shares, respectively, issued and outstanding</t>
        </is>
      </c>
      <c r="B33" s="7" t="n">
        <v>11819</v>
      </c>
      <c r="C33" s="7" t="n">
        <v>11718</v>
      </c>
    </row>
    <row r="34">
      <c r="A34" s="4" t="inlineStr">
        <is>
          <t>Additional paid-in capital</t>
        </is>
      </c>
      <c r="B34" s="7" t="n">
        <v>71294629</v>
      </c>
      <c r="C34" s="7" t="n">
        <v>70651413</v>
      </c>
    </row>
    <row r="35">
      <c r="A35" s="4" t="inlineStr">
        <is>
          <t>Accumulated deficit</t>
        </is>
      </c>
      <c r="B35" s="7" t="n">
        <v>-79046688</v>
      </c>
      <c r="C35" s="7" t="n">
        <v>-74596536</v>
      </c>
    </row>
    <row r="36">
      <c r="A36" s="4" t="inlineStr">
        <is>
          <t>Total Shareholders' Deficit</t>
        </is>
      </c>
      <c r="B36" s="7" t="n">
        <v>-7740240</v>
      </c>
      <c r="C36" s="7" t="n">
        <v>-3933405</v>
      </c>
    </row>
    <row r="37">
      <c r="A37" s="4" t="inlineStr">
        <is>
          <t>Total Liabilities and Shareholders' Deficit</t>
        </is>
      </c>
      <c r="B37" s="5" t="n">
        <v>44339580</v>
      </c>
      <c r="C37" s="5" t="n">
        <v>47438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19</t>
        </is>
      </c>
    </row>
    <row r="3">
      <c r="A3" s="3" t="inlineStr">
        <is>
          <t>Share-based Payment Arrangement [Abstract]</t>
        </is>
      </c>
    </row>
    <row r="4">
      <c r="A4" s="4" t="inlineStr">
        <is>
          <t>STOCK BASED COMPENSATION</t>
        </is>
      </c>
      <c r="B4" s="4" t="inlineStr">
        <is>
          <t>14. STOCK BASED COMPENSATION The Company accounts for compensation
expense associated with stock options and RSUs based on the fair value of the options and units on the date of grant. The Company’s net
loss for the years ended December 31, 2019 and 2018, includes approximately $763,000 and $718,000 of stock based compensation
expense, respectively, for the grant of stock options and RSUs. In January 2019, the Company granted 75,350
RSUs to its board of directors as partial compensation for the 2019 year. In April 2019, the Company granted 6,677 RSUs to one
of its board members as partial compensation for the 2019 year. In June 2019, a board member retired and 6,593 of his unvested
RSUs were forfeited which were valued at approximately $47,000. In June 2019, two board members were granted an additional 2,725
RSUs as partial compensation for the 2019 year. In January 2018, the Company granted 58,578 RSUs to its board of directors as
partial compensation for the 2018 year. RSUs vest quarterly on a straight-line basis over a one-year period. The Company’s
net loss for the years ended December 31, 2019 and 2018 includes approximately $480,000 and $542,000, respectively, of non-cash
compensation expense related to the RSU grants to the board of directors. This expense is recorded as a component of selling,
general and administrative expenses. In April 2019, the Company granted 94,972
shares of common stock to various employees. In the event that any of these employees voluntarily terminates their employment prior
to certain dates, portions of the shares may be forfeited. In addition, if certain Company performance criteria are not achieved,
portions of these shares may be forfeited. In November 2019, the Company’s former Chief Financial Officer forfeited an aggregate
of 38,906 shares of restricted stock upon his termination by the Company without cause, representing
the performance-based portion of the restricted stock granted in 2019, 2018, 2017, and 2016. Shares of restricted stock that we
grant In January 2018, the Company
granted 58,578 RSUs to its board of directors as partial compensation for the 2018 year. On January 1, 2017, the Company granted
59,395 RSUs to its board of directors as partial compensation for the 2017 year. RSUs vest quarterly on a straight-line basis over
a one-year period. The Company’s net income (loss) for the year ended December 31, 2018 and 2017 includes approximately $524,000
and $550,000, respectively, of noncash compensation expense related to the RSU grants to the board of directors. This expense is
recorded as a component of selling, general and administrative expenses. In addition, for the year ended December 31, 2018, the
Company granted 5,130 shares of common stock to various employees and approximately $10,000 of compensation expense is included
in selling, general and administrative expenses and approximately $36,000 of compensation expense is included in cost of sales
for this grant. In addition, for the year ended December 31, 2017, the Company granted 5,550 shares of common stock to various
employees and approximately $13,300 of compensation expense is included in selling, general and administrative expenses and approximately
$37,500 of compensation expense is included in cost of sales for this grant. In March 2018, the Company
granted 68,764 shares of common stock to various employees. In the event that any of these employees voluntarily terminates their
employment prior to certain dates, portions of the shares may be forfeited. In addition, if certain Company performance criteria
are not achieved, portions of these shares may be forfeited. These shares will be expensed during various periods through March
2022 based upon the service and performance thresholds. For the years ended December 31, 2019 and 2018, approximately $104,000
and $88,100, respectively, of compensation expense is included in selling, general and administrative expenses and approximately
$23,000 and $18,400, respectively, of compensation expense is included in cost of sales for this grant. In August 2016 and March 2017,
the Company granted 98,645 and 73,060 shares of common stock, respectively, to various employees. In the event that any of these
employees voluntarily terminates their employment prior to certain dates, portions of the shares may be forfeited. In addition,
if certain Company performance criteria are not achieved, portions of these shares may be forfeited. These shares will be expensed
during various periods through March 2021 based upon the service and performance thresholds. For the years ended December 31, 2019
and 2018, approximately $77,000 and $0, respectively, of compensation expense is included in selling, general and administrative
expenses and approximately $17,000 and $0, respectively of compensation expense is included in cost of sales for this grant. In November 2019, 38,906 shares
valued at $116,000 were forfeited as a result of the termination of employment of an officer. In December 2019, shares valued
at $54,000 were forfeited because the Company failed to achieve certain performance criteria for the year ended December 31, 2019. In April 2019, 11,193, 8,299
and 8,593 of the shares granted in 2016, 2017 and 2018, respectively, were forfeited because the Company failed to achieve certain
performance criteria for the year ended December 31, 2018. In addition, on April 2, 2019, these employees returned 9,806 common
shares, valued at approximately $52,000, to pay the employees’ withholding taxes. On February
12, 2019, employees returned 1,221 common shares, valued at approximately $20,000, to pay the employees’ withholding taxes. In March 2018, 12,330 and 9,130
of the shares granted in 2016 and 2017, respectively, were forfeited because the Company failed to achieve certain performance
criteria for the year ended December 31, 2017. In addition, on March 22, 2018, these employees returned 7,552 common shares, valued
at approximately $62,000, to pay the employees’ withholding taxes. In April
2019, the Company granted 4,950 shares of common stock to various employees. For the year ended September 30, 2019, approximately
$6,000 of compensation expense is included in selling, general and administrative expenses and approximately $26,000 of compensation
expense is included in cost of sales for this grant. In January 2018, the Company granted 5,130 shares of common stock to various
employees. For the year ended December 31, 2018, approximately $10,000 of compensation expense is included in selling, general
and administrative expenses and approximately $36,000 of compensation expense is included in cost of revenue for this grant. In 2009, the Company adopted
the Performance Equity Plan 2009 (the “2009 Plan”). The 2009 Plan reserved 500,000 common shares for issuance. The
2009 Plan provides for the issuance of either incentive stock options or nonqualified stock options to employees, consultants or
others who provide services to the Company. The Company has 133,016 shares
available for grant under the 2009 Plan. In 2016, the Company adopted
the 2016 Long Term Incentive Plan (the “2016 Plan”). The 2016 Plan reserved 600,000 common shares for issuance, provided
that, no more than 200,000 common shares be granted as incentive stock options. Awards may be made or granted to employees, officers,
directors and consultants in the form of incentive stock options, non-qualified stock options, stock appreciation rights, restricted
stock, restricted stock units and other stock-based awards. The Company has 57,345 shares
available for grant under the 2016 Plan. The Company did not grant any stock options
in 2019 or 2018. A summary of the status of the Company’s
stock option plans is as follows:
Options Weighted Average
Exercise Price Average remaining
contractual term (in years) Aggregate Intrinsic
Value
Outstanding at December 31, 2018 41,772 $ 7.58 0.29 —
Exercised (35,000 ) $ 6.60 — —
Forfeited (6,772 ) $ 12.67 — —
Outstanding
and Exercisable at December 31, 2019 — — — — During the year ended December 31, 2019,
35,000 stock options were exercised, pursuant to the provisions of the stock option plan, where the Company received no cash and
34,478 shares of its common stock in exchange for the 35,000 shares issued in the exercise. The 34,478 shares that the Company
received were valued at $231,003, the fair market value of the shares on the date of exerci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19</t>
        </is>
      </c>
    </row>
    <row r="3">
      <c r="A3" s="3" t="inlineStr">
        <is>
          <t>Retirement Benefits [Abstract]</t>
        </is>
      </c>
    </row>
    <row r="4">
      <c r="A4" s="4" t="inlineStr">
        <is>
          <t>EMPLOYEE BENEFIT PLAN</t>
        </is>
      </c>
      <c r="B4" s="4" t="inlineStr">
        <is>
          <t>15. EMPLOYEE BENEFIT PLAN On September 11, 1996, the Company’s
board of directors instituted a defined contribution plan under Section 401(k) of the Internal Revenue Code (the “Code”).
On October 1, 1998, the Company amended and standardized its plan as required by the Code. Pursuant to the amended plan, qualified
employees may contribute a percentage of their pretax eligible compensation to the Plan and the Company will match a percentage
of each employee’s contribution. Additionally, the Company has a profit-sharing plan covering all eligible employees. Contributions
by the Company are at the discretion of management. The amount of contributions recorded by the Company in 2019 and 2018 amounted
to $560,996 and $237,56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19</t>
        </is>
      </c>
    </row>
    <row r="3">
      <c r="A3" s="3" t="inlineStr">
        <is>
          <t>Risks and Uncertainties [Abstract]</t>
        </is>
      </c>
    </row>
    <row r="4">
      <c r="A4" s="4" t="inlineStr">
        <is>
          <t>MAJOR CUSTOMERS</t>
        </is>
      </c>
      <c r="B4" s="4" t="inlineStr">
        <is>
          <t xml:space="preserve">16 MAJOR
CUSTOMERS At
December 31, 2019, 28%, 18%, 13% and 12% of our revenue were generated from our four largest customers. At December 31, 2018,
20%, 18%, 14% and 12% of our revenue were generated from our four largest customers. At December 31, 2019, 29%, 24% and 12% of
accounts receivable were due from our three largest customers. At December 31, 2018, 18%, 16%, 14% and 14% of accounts receivable
were due from our four largest customers. At
December 31, 2019, 64%, 16%, 16% and 10% of our contract assets were related to our four largest customers. At December 31, 2018,
53%, 21% and 10% of our contract assets were related to our three largest custom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17. SUBSEQUENT
EVENTS Restatement Liquidity Under
the Sixth Amendment, and the related amendments to the Revolving Note and Term Note, an aggregate of $6 million of the outstanding
balance under the Revolving Note was converted into and added to the outstanding balance on the Term Note. The availability under
the Revolving Note was permanently reduced by $6 million, to $24 million, and the outstanding principal amount on the Term Note
was increased to approximately $7,933,000. Additionally,
under the Sixth Amendment, the parties amended the Credit Agreement by (i) extending the maturity date of the Revolving Note
and Term Note to May 2, 2022, and making conforming changes to the payment schedule on the Term Note, (ii) amending the fixed
charge coverage ratio covenant by requiring the ratio to be quarterly for September 30, 2020 and December 31, 2020 and then
determined on a trailing twelve-month basis beginning on March 31, 2021, (iii) waiving the leverage covenant noncompliance
for each quarter ended during the period from March 31, 2018 through December 31, 2019. The leverage covenant will not be
tested for the four quarters from March 31, 2020 through December 31, 2020. Then, beginning with the quarter ending March 31,
2021, the funded debt to EBITDA ratio shall be 4.0:1.0, tested on a trailing four quarter basis, (iv) reducing the minimum
quarterly EBITDA covenant from $2 million to $1 million beginning on September 30, 2020, (v) maintaining a minimum net
income, after taxes, of no less than $1.00, and (vi) replacing the interest pricing grid for the Revolving Note with an
interest rate for Eurodollar loans of LIBOR plus 3.25% with a floor of 50 basis points or an interest rate for base rate
loans equal to BankUnited’s prime rate plus 0.25%. Additionally,
on April 10, 2020, the Company entered into a loan with BNB Bank as the lender (“Lender”) in an aggregate principal
amount of $4,795,000 (“PPP Loan”) pursuant to the Paycheck Protection Program, part of the Coronavirus Aid, Relief,
and Economic Security (“CARES”) Act. The PPP Loan is evidenced by a promissory note (“Note”). Subject
to the terms of the Note, the PPP Loan bears interest at a fixed rate of one percent (1%) per annum, with the first six months
of interest deferred, has an initial term of two years, and is unsecured and guaranteed by the Small Business Administration.
The Company may apply to the Lender for forgiveness of the PPP Loan, with the amount which may be forgiven equal to the sum of
payroll costs, covered rent and mortgage obligations, and covered utility payments incurred by the Company during the 24-week
period beginning on April 10, 2020, calculated in accordance with the terms of the CARES Act, as modified by the Paycheck Protection
Flexibility Act. The Note provides for customary events of default including, among other things, cross-defaults on any other
loan with the Lender. The PPP Loan may be accelerated upon the occurrence of an event of default. COVID-19 There
are many uncertainties regarding the COVID-19 pandemic, and the Company is closely monitoring the impact of the pandemic on all
aspects of its business, including how it will impact its employees, customers, suppliers, and liquidity. On March 20, 2020,
the Company was notified that it was considered part of the Defense Industrial Base Essential Critical Infrastructure Workforce,
and as such has remained open during the COVID-19 pandemic. However, the COVID-19 pandemic has affected our operations, as described
elsewhere in this Annual Report on Form 10-K, and the extent to which COVID-19 may affect our operations in future periods will
depend on future developments, which are highly uncertain, including the duration of the outbreak, new information which may emerge
concerning the severity of the coronavirus and the actions to contain the coronavirus or address its impact, among others. The
Company is unable to predict the impact that COVID-19 will have on its financial position and operating results. NYSE
American Filing Delinquency On April 17, 2020, we received a notice
from NYSE Regulation, Inc. stating that, because we failed to file restated financial statements for the Non-Reliance Periods
on or before April 14, 2020, we were not in compliance with the NYSE American exchange’s continued listing standards under
the timely filing criteria included in Section 1007 of the Company Guide. In accordance with Section 1007 of the Company Guide,
we have six months from April 15, 2020, or until October 15, 2020, to file restated financial statements for the Non-Reliance
Periods. This Annual Report on Form 10-K and the Quarterly Reports on Form 10-Q/A that we filed immediately before this Annual
Report on Form 10-K constitute such filing and, accordingly, as of the date of this filing we expect to regain compliance with
the NYSE American exchange’s continued listing standards. G650
Order Stop-Work and Status On April 29, 2020, the Company received a
letter from Triumph Group stating that due to the COVID-19 pandemic, it had received a significant schedule change from its customer,
Gulfstream Aerospace, and requested CPI Aero to immediately stop work on the contract we have to produce certain fixed leading
edge assemblies on the wing of the G650 business jet (Refer to Page 9 of this Annual Report on Form 10-K for details of the contract).
In May 2020, Triumph Group cancelled nearly all open orders with the Company, decreasing our G650 leading edge backlog by $3.6
million. On May 27, 2020, Triumph Group announced it had reached an agreement in principle to sell the G650 wing program to Gulfstream
Aerospace. On June 12, 2020, the Company received a joint communication from Gulfstream Aerospace and Triumph Group that stated
Gulfstream’s intention at the conclusion of the transaction is to continue to purchase G650 wing components from the Company
and that they would provide further details to the Company in the coming weeks. The Company is unable to predict when the transaction
between Gulfstream and Triumph Group will close or when Gulfstream will begin purchasing G650 wing components from us, if at all. Legal
Proceedings Working
Capital Dispute On
September 27, 2019, the Company filed a notice of motion in the Supreme Court of the State of New York, County of New York against
Air Industries in connection with a working capital dispute. The Company is seeking, among other things, (i) an order of specific
performance requiring Air Industries to comply with its obligations under the Stock Purchase Agreement entered into between the
Company and Air Industries on March 21, 2018 and the Escrow Agreement entered into between the Company and Air Industries on December
20, 2018, and (ii) a judgment against Air Industries in the amount of approximately $3.6 million. The parties argued the motion
before the court on February 5, 2020. The court’s decision is pending. Class
Action Lawsuit On
February 24, 2020, Mark A. Rodriguez, a purported stockholder, filed a putative class action lawsuit against the Company, Douglas
McCrosson, the Company’s Chief Executive Officer, and Vincent Palazzolo, the Company’s former Chief Financial Officer,
in the United States District Court for the Eastern District of New York, . On February 25, 2020, Russell Garrett, a purported stockholder,
filed a second putative class action lawsuit against the Company and Messrs. McCrosson and Palazzolo, in the United States District
Court for the Eastern District of New York, arising out of the same alleged facts. Each plaintiff seeks to represent a class of
stockholders who purchased or otherwise acquired the Company’s common stock from May 15, 2018 to February 14, 2020 (“Class
Period”). The complaints are almost identical. Both complaints generally allege that the defendants violated Sections 10(b)
and 20(a) of the Exchange Act and Rule 10b-5 promulgated by the SEC by making false and misleading statements in the Company’s
periodic reports filed during the Class Period and seek unspecified damages. On May 5, 2020, the court consolidated these two lawsuits. The court also appointed a lead plaintiff and
approved plaintiff's selection of lead counsel. On May 20, 2020, the court ordered plaintiff to file a consolidated amended complaint
within 30 days of the Company’s issuance of its restated financials. Shareholder
Derivative Action On
May 7, 2020, a shareholder derivative action was filed against current members of our board of directors and certain of our current
and former officers in the United States District Court for the Eastern District of New York. The complaint, which is based substantially
on the facts alleged in the class action complaints summarized above, purports to assert derivative claims against the individual
defendants for violations of Section 10(b) and 21(d) of the Exchange Act and breach of fiduciary duty, and seeks to recover on
behalf of the Company for any liability the Company might incur as a result of the individual defendants’ alleged misconduct.
The complaint also seeks declaratory, equitable, injunctive and monetary relief, and attorneys’ fees and other costs. On
June 16, 2020, the court ordered plaintiff to file a consolidated amended complaint within 60 days of the Company’s issuance
of its restated financials. While
the outcome of any litigation is inherently uncertain and the class action and derivative claims are each still at an early stage,
the Company and its officers and directors intend to vigorously defend against the claims and believe the claims are without merit. Books and Records Action On June 5, 2020, a lawsuit to compel inspection
of books and records was filed against the Company in the Supreme Court of New York State, Suffolk County, captioned Berger v.
CPI Aerostructures, Inc. The complaint, which is based substantially on the facts alleged in the class action complaints summarized
above, seeks to compel the inspection of corporate books and records pursuant to New York common law. The complaint also seeks
attorneys’ fees and other costs. The Company’s deadline to answer, move or otherwise respond to the complaint is August
31, 2020. SEC Investigation On May 22, 2020, the Company received a letter (the “SEC Letter”) from the SEC Division of
Enforcement (the “Division”) indicating that the Division staff is conducting an investigation involving the Company.
The SEC Letter states that the investigation is a non-public, fact finding inquiry where the Division staff is trying to determine
whether there have been any violations of federal securities laws. As part of this investigation, the Division issued a subpoena
to the Company seeking documents and information relating, among other things, to previously-disclosed errors in and restatements
of, the Company’s financial statements, the Company’s October 16, 2018 equity offering and the recent separation of
the Company’s former Chief Financial Officers. The SEC Letter states that the investigation and the subpoena do not mean
that the Division staff has concluded that the Company or anyone else has violated the federal securities laws and that the investigation
does not mean that the Division staff has a negative opinion of any person, entity or security. We intend to fully cooperate with
the Division staff. However, we cannot predict the length, scope, or results of the investigation or the impact, if any, of the
investigation on ou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19</t>
        </is>
      </c>
    </row>
    <row r="3">
      <c r="A3" s="3" t="inlineStr">
        <is>
          <t>Accounting Changes and Error Corrections [Abstract]</t>
        </is>
      </c>
    </row>
    <row r="4">
      <c r="A4" s="4" t="inlineStr">
        <is>
          <t>RESTATEMENT OF PREVIOUSLY ISSUED CONSOLIDATED FINANCIAL STATEMENTS</t>
        </is>
      </c>
      <c r="B4" s="4" t="inlineStr">
        <is>
          <t xml:space="preserve">18. RESTATEMENT
OF PREVIOUSLY ISSUED CONSOLIDATED FINANCIAL STATEMENTS On February 14, 2020, the Company filed
a Form 8-K disclosing that the Audit &amp; Finance Committee of the Company’s Board of Directors, determined, based on the
recommendation of management, that the Company’s consolidated financial statements which were included in its annual report
on Form 10-K for the year ended December 31, 2018, quarterly reports on Forms 10-Q for the quarters ended March 31, 2018, June
30, 2018, and September 30, 2018 and quarterly reports on Forms 10-Q for the quarters ended March 31, 2019, June 30, 2019, and
September 30, 2019 and related financial information should no longer be relied upon, and determined that the consolidated financial
statements will be restated. The errors were uncovered as part of the preparation of the Company’s consolidated financial
statements for the fiscal year ended December 31, 2019. As a result, the Company restated the 2018
consolidated financial statements, which is referred to as the “Restatement.” The Restatement corrects errors which
are discussed in detail within this footnote. The errors primarily related to the timing
of recognition of revenue from contracts with customers. Restatement The following is a discussion of the restatement
adjustments that were made to the Company’s previously issued consolidated financial statements: (a) Revenue recognition The Company recognizes revenues and profits
for contracts with customers using the cost-to-cost percentage of completion method of accounting. Historically, for long-term
programs, the Company applied the cost-to-cost percentage of completion method at the program level, that is, for the entire duration
of expected production activity on a particular program. The Company estimated its revenue recognition utilizing the life of the
program to both measure progress and estimate profit margin. Under this approach, the Company estimated the total expected customer
purchases over the life of the program, which included unexercised and non-binding customer purchase options, which resulted in
the recognition of $100.9 million of misstated contract assets, contract liabilities and loss reserves. The Company has now concluded that its
life of the program accounting was not an appropriate application of ASC Topic 606. Under ASC Topic 606, the performance obligation
is the appropriate unit of accounting. The Company identifies performance obligations to customers once a contract is established
in accordance with ASC Topic 606. For the Company, the contract under ASC Topic 606 is typically established upon execution of
a purchase order either in accordance with a long-term customer agreement or on a standalone basis. The transaction price is also
determined at the contract level and excludes amounts related to unexercised customer options. Similarly, the Company’s cost-to-cost
input method to measure progress must consider only the costs incurred relative to the total expected costs of satisfying the performance
obligations identified in the contract, exclusive of unexercised customer options. To correct these errors, the related revenue
was reversed in the period in which the accounting errors took place and recognized in subsequent periods as control of the goods
or services in the contract passed to the customer over time based on a cost-to-cost input method measure of progress. Additionally,
certain adjustments to contract assets and contract liabilities were made to the consolidated balance sheet at the end of the period
in which the accounting errors occurred. (b) Other The Company corrected other immaterial
misstatements relating to previously unrecorded audit adjustments. (c) Income taxes The Company has recorded tax adjustments
related to the impact of the restatement. Impact
on Consolidated Statements of Operations The
effect of the Restatement described above on the accompanying consolidated statements of operations for the fiscal year ended December
31, 2018 is as follows:
For the Year Ended December 31, 2018
As Previously Revenue Other Income Taxes As Restated
Revenue $ 83,929,270 $ (13,563,254 ) $ — $ — $ 70,366,016
Cost of sales 65,765,007 671,122 (280,143 ) — 66,155,986
Gross profit 18,164,263 (14,234,376 ) 280,143 — 4,210,030
Selling, general and administrative expenses 9,528,883 — 251,144 — 9,780,027
Income (loss) from operations 8,635,380 (14,234,376 ) 28,999 — (5,569,997 )
Other expense:
Other income 28,709 — — — 28,709
Interest expense (1,989,417 ) — — — (1,989,417 )
Total other expense, net (1,960,708 ) — — — (1,960,708 )
Income (loss) before provision for income taxes 6,674,672 (14,234,376 ) 28,999 — (7,530,705 )
Provision for income taxes 4,463,109 — — (4,447,061 ) 16,048
Net income (loss) 2,211,563 (14,234,376 ) 28,999 4,447,061 (7,546,753 )
Other
comprehensive income net of tax – change
Change in unrealized loss-interest rate swap 14,800 14,800
Comprehensive income (loss) $ 2,226,363 $ (14,234,376 ) $ 28,999 $ 4,447,061 $ (7,531,953 )
Income (loss) per common share – basic $ 0.23 $ (0.80 )
Income (loss) per common share – diluted $ 0.23 $ (0.80 )
Shares used in computing earnings per common share:
Basic 9,480,948 9,480,948
Diluted 9,489,630 9,480,948 Impact
on Consolidated Statement of Comprehensive Income (Loss) The
only change to the consolidated statement of comprehensive income (loss) for the fiscal year ended December 31, 2018 as a result
of the Restatement is due to the change in net income (loss). Impact
on Consolidated Balance Sheet The
effect of the Restatement described above on the accompanying consolidated balance sheet as of December 31, 2018 is as follows:
As
of December 31, 2018
As
Previously Revenue
Other Income
Taxes As
Restated
ASSETS
Current
Assets:
Cash $ 4,128,142 $ — $ — $ — $ 4,128,142
Restricted
cash 2,000,000 — — — 2,000,000
Accounts
receivable, net 8,623,329 — 99,242 — 8,722,571
Contract
assets 113,333,491 (95,744,625 ) — — 17,588,866
Inventory 9,711,997 — (350,386 ) — 9,361,611
Refundable
income taxes 435,000 — — (97 ) 434,903
Prepaid
expenses and other current assets 1,972,630 — — — 1,972,630
Total
Current Assets 140,204,589 (95,744,625 ) (251,144 ) (97 ) 44,208,723
Property
and equipment, net 2,545,192 — — — 2,545,192
Refundable
income taxes 435,000 — — (97 ) 434,903
Deferred
income taxes 279,318 — — (279,318 ) —
Other
assets 249,575 — — — 249,575
Total
Assets $ 143,713,674 $ (95,744,625 ) $ (251,144 ) $ (279,512 ) $ 47,438,393
Liabilities
and Shareholders' Equity (Deficit)
Current
Liabilities:
Accounts
payable $ 9,902,481 $ — $ — $ — $ 9,902,481
Accrued
expenses 1,558,160 — — — 1,558,160
Contract
liabilities 3,588,500 1,664,079 — — 5,252,579
Loss
reserve 216,606 3,446,952 — — 3,663,558
Current
portion of long-term debt 2,434,981 — — — 2,434,981
Income
taxes payable 115,000 — — (1,008 ) 113,992
Total
Current Liabilities 17,815,728 5,111,031 — (1,008 ) 22,925,751
Line
of credit 24,038,685 — — — 24,038,685
Long-term
debt, net of current portion 3,876,238 — — — 3,876,238
Deferred
income taxes 4,028,553 — — (4,028,553 ) —
Other
liabilities 531,124 — — — 531,124
Total
Liabilities 50,290,328 5,111,031 — (4,029,561 ) 51,371,798
Shareholders’
Equity (Deficit):
Common
stock 11,718 — — — 11,718
Additional
paid-in capital 70,651,413 — — — 70,651,413
Retained
earnings (accumulated deficit) 22,760,215 (100,855,656 ) (251,144 ) 3,750,049 (74,596,536 )
Total
Shareholders’ Equity (Deficit) 93,423,346 (100,855,656 ) (251,144 ) 3,750,049 (3,933,405 )
Total
Liabilities and Shareholders’ $ 143,713,674 $ (95,744,625 ) $ (251,144 ) $ (279,512 ) $ 47,438,393 Cumulative
Effect of Prior Period Adjustments The
following table presents the impact of the Restatement on the Company’s shareholders’ equity (deficit) as of January
1, 2018:
Common Stock Additional Retained Accumulated Total
Balance, January 1, 2018 (As
previously reported) $ 8,864 $ 53,770,617 $ 20,548,652 $ (14,800 ) $ 74,313,333
Adjustments:
Revenue recognition — — (86,621,280 ) — (86,621,280 )
Other — — (280,143 ) — (280,143 )
Income taxes — — (697,012 ) — (697,012 )
Cumulative restatement adjustments — — (87,598,435 ) — (87,598,435 )
Balance, January 1, 2018 (As Restated) $ 8,864 $ 53,770,617 $ (67,049,783 ) $ (14,800 ) $ (13,285,102 ) Impact
on Consolidated Statement of Cash Flows The
effect of the Restatement described above on the accompanying consolidated statement of cash flows for the fiscal year ended December
31, 2018 is as follows:
For
the Year Ended December 31, 2018
As
Previously Restatement
As
Restated
Cash
flows from operating activities:
Net
income (loss) $ 2,211,563 $ (9,758,316 ) $ (7,546,753 )
Adjustments
to reconcile net income (loss) to net cash used in operating activities:
Depreciation
and amortization 710,197 — 710,197
Amortization
of debt issuance cost 95,942 (436 ) 95,506
Deferred
rent (70,764 ) — (70,764 )
Stock-based
compensation expense 671,620 — 671,620
Common
stock issues as employee compensation 45,913 — 45,913
Deferred
income taxes 5,337,053 (5,337,053 ) —
Adjustment
for maturity of interest rate swap 20,600 (5,800 ) 14,800
Bad
debt expense 125,000 (99,242 ) 25,758
Changes
in operating assets and liabilities, net of effects of acquisition:
Increase
in accounts receivable (1,796,225 ) (50,283 ) (1,846,508 )
(Increase)
decrease in contract assets (2,174,941 ) 12,629,627 10,454,686
(Increase)
decrease in inventory (57,272 ) 350,038 292,766
(Increase)
decrease in prepaid expenses and other current assets 5,702 (27,957 ) (22,255 )
Increase in refundable income taxes (870,000 ) 870,000 —
Decrease
in accounts payable and accrued expenses (7,696,024 ) (230,771 ) (7,926,795 )
Increase
in contract liabilities 866,968 1,563,954 2,430,922
Increase
(decrease) in loss reserve 44,933 (59,329 ) (14,396 )
Decrease
in other liabilities (10,976 ) 5,801 (5,175 )
Increase
in income taxes payable 5,673 (1,008 ) 4,665
Net
cash used in operating activities (2,535,038 ) (150,775 ) (2,685,813 )
Cash
flows from investing activities:
Purchase
of property and equipment (559,037 ) — (559,037 )
Purchase
of WMI (6,050,906 ) 98,906 (5,952,000 )
Net
cash used in investing activities (6,609,943 ) 98,906 (6,511,037 )
Cash
flows from financing activities:
Net
proceeds from sale of common stock 16,166,117 — 16,166,117
Payment
of line of credit (6,500,000 ) — (6,500,000 )
Proceeds
from line of credit 7,700,000 — 7,700,000
Payment
of long-term debt (3,314,789 ) — (3,314,789 )
Debt
issuance costs (209,082 ) 51,869 (157,213 )
Net
cash provided by financing activities 13,842,246 51,869 13,894,115
Net
increase in cash and restricted cash 4,697,265 — 4,697,265
Cash
and restricted cash at beginning of year 1,430,877 — 1,430,877
Cash
and restricted cash at end of year $ 6,128,142 $ — $ 6,128,142
Supplemental
schedule of noncash investing and financing activities:
Equipment
acquired under capital leases $ 649,410 $ — $ 649,410
Supplemental
schedule of cash flow information:
Cash
paid during the year for interest $ 2,134,574 $ — $ 2,134,574
Cash
paid for income taxes $ 10,947 $ — $ 10,9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UMMARY OF SIGNIFICANT ACCOUNTING POLICIES (Policies)</t>
        </is>
      </c>
      <c r="B1" s="2" t="inlineStr">
        <is>
          <t>12 Months Ended</t>
        </is>
      </c>
    </row>
    <row r="2">
      <c r="B2" s="2" t="inlineStr">
        <is>
          <t>Dec. 31, 2019</t>
        </is>
      </c>
    </row>
    <row r="3">
      <c r="A3" s="3" t="inlineStr">
        <is>
          <t>Accounting Policies [Abstract]</t>
        </is>
      </c>
    </row>
    <row r="4">
      <c r="A4" s="4" t="inlineStr">
        <is>
          <t>Acquisition of WMI</t>
        </is>
      </c>
      <c r="B4" s="4" t="inlineStr">
        <is>
          <t xml:space="preserve">Acquisition
of WMI On
December 20, 2018, pursuant to the Stock Purchase Agreement (“SPA”), dated as of March 21, 2018, with Air Industries
Group (“Air Industries”), the Company purchased from Air Industries all of the outstanding shares of WMI, previously
a wholly owned subsidiary of Air Industries (the “WMI Acquisition”). </t>
        </is>
      </c>
    </row>
    <row r="5">
      <c r="A5" s="4" t="inlineStr">
        <is>
          <t>Use of Estimates</t>
        </is>
      </c>
      <c r="B5" s="4" t="inlineStr">
        <is>
          <t>Use
of Estimates The
preparation of financial statements in conformity with accounting principles generally accepted in the United States of America
(“U.S. GAAP”) requires the use of estimates by management. Actual results could differ from these estimates.</t>
        </is>
      </c>
    </row>
    <row r="6">
      <c r="A6" s="4" t="inlineStr">
        <is>
          <t>Business Combinations</t>
        </is>
      </c>
      <c r="B6" s="4" t="inlineStr">
        <is>
          <t xml:space="preserve">Business
Combinations The
Company applied acquisition accounting for the WMI acquisition in accordance with Accounting Standards Codification (“ASC”)
805, “Business Combinations” (“ASC Topic 805”). Acquisition accounting requires that the assets acquired
and liabilities assumed be recorded at their respective estimated fair values at the date of acquisition. The excess purchase
price over fair value of the net assets acquired is recorded as goodwill. In determining estimated fair values, we are required
to make estimates and assumptions that affect the recorded amounts including, but not limited to, expected future cash flows,
discount rates, remaining useful lives of long-lived assets, useful lives of identified intangible assets, replacement or reproduction
costs of property and equipment and the amounts to be recovered in future periods from acquired net operating losses and other
deferred tax assets. Our estimates in this area impact, among other items, the amount of depreciation and amortization, impairment
charges in certain instances if the asset becomes impaired, and income tax expense or benefit that we report. Our estimates of
fair value are based upon assumptions believed to be reasonable, but which are inherently uncertain. See Note 2. “Business
Combinations” for a summary and status of the application of acquisition accounting. </t>
        </is>
      </c>
    </row>
    <row r="7">
      <c r="A7" s="4" t="inlineStr">
        <is>
          <t>Revenue Recognition</t>
        </is>
      </c>
      <c r="B7" s="4" t="inlineStr">
        <is>
          <t>Revenue
Recognition Effective January 1, 2018, the Company adopted
Accounting Standards Codification Topic 606, "Revenue from Contracts with Customers" ("ASC 606"), using the
modified retrospective method. In accordance with ASC 606, the Company recognizes revenue when it transfers control of a promised
good or service to a customer in an amount that reflects the consideration it expects to be entitled to in exchange for the good
or service. The majority of the Company’s performance obligations are satisfied over-time as the Company (i) sells products
with no alternative use to the Company and (ii) has an enforceable right to recover costs incurred plus a reasonable profit margin
for work completed to date. Under the over-time revenue recognition model, revenue and gross profit are recognized over the contract
period as work is performed based on actual costs incurred and an estimate of costs to complete and resulting total estimated costs
at completion. The corrected adoption of ASC 606 resulted
in a restatement of previously issued consolidated financial statements. See Note 18. See
Note 3, “Revenue”, for additional information regarding the Company's revenue recognition policy.</t>
        </is>
      </c>
    </row>
    <row r="8">
      <c r="A8" s="4" t="inlineStr">
        <is>
          <t>Government Contracts</t>
        </is>
      </c>
      <c r="B8" s="4" t="inlineStr">
        <is>
          <t>Government
Contracts The
Company’s government contracts are subject to the procurement rules and regulations of the U.S. government. Many of the
contract terms are dictated by these rules and regulations. Specifically, cost-based pricing is determined under the Federal Acquisition
Regulation (“FAR”), which provides guidance on the types of costs that are allowable in establishing prices for goods
and services under U.S. government contracts. For example, costs such as those related to charitable contributions, advertising,
interest expense, and public relations are unallowable, and therefore not recoverable through sales. During and after the fulfillment
of a government contract, the Company may be audited in respect to the direct and allocated indirect costs attributable thereto.
These audits may result in adjustments to the Company’s contract cost, and/or revenue. When
contractual terms allow, the Company invoices its customers on a progress basis.</t>
        </is>
      </c>
    </row>
    <row r="9">
      <c r="A9" s="4" t="inlineStr">
        <is>
          <t>Cash</t>
        </is>
      </c>
      <c r="B9" s="4" t="inlineStr">
        <is>
          <t>Cash The
Company maintains its cash in five financial institutions. The balances are insured by the Federal Deposit Insurance Corporation.
From time to time, the Company’s balances may exceed these limits. As of December 31, 2019 and 2018, the Company had $4,020,203
and $4,033,781, respectively, of uninsured balances. The Company limits its credit risk by selecting financial institutions considered
to be highly credit worthy.</t>
        </is>
      </c>
    </row>
    <row r="10">
      <c r="A10" s="4" t="inlineStr">
        <is>
          <t>Accounts Receivable</t>
        </is>
      </c>
      <c r="B10" s="4" t="inlineStr">
        <is>
          <t>Accounts
Receivable Accounts
receivable are reported at their outstanding unpaid principal balances. The Company writes off accounts when they are deemed to
be uncollectible.</t>
        </is>
      </c>
    </row>
    <row r="11">
      <c r="A11" s="4" t="inlineStr">
        <is>
          <t>Inventory</t>
        </is>
      </c>
      <c r="B11" s="4" t="inlineStr">
        <is>
          <t>Inventory Inventories
are reported at lower of cost or net realizable value.</t>
        </is>
      </c>
    </row>
    <row r="12">
      <c r="A12" s="4" t="inlineStr">
        <is>
          <t>Property and Equipment</t>
        </is>
      </c>
      <c r="B12" s="4" t="inlineStr">
        <is>
          <t>Property
and Equipment Property
and equipment are recorded at cost. Depreciation
and amortization of property and equipment is provided by the straight-line method over the shorter of estimated useful lives
of the respective assets or the life of the lease, for leasehold improvements.</t>
        </is>
      </c>
    </row>
    <row r="13">
      <c r="A13" s="4" t="inlineStr">
        <is>
          <t>Leases</t>
        </is>
      </c>
      <c r="B13" s="4" t="inlineStr">
        <is>
          <t>Leases The
Company leases a building and equipment. Under ASC 842, at contract inception we determine whether the contract is or contains
a lease and whether the lease should be classified as an operating or a financing lease. Operating leases are included in ROU
assets and operating lease liabilities in our consolidated balance sheet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Both finance and operating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For
operating leases, lease expense is recognized on a straight-line basis over the lease term. For finance leases, lease expense
comprises the amortization of the ROU assets recognized on a straight-line basis generally over the shorter of the lease term
or the estimated useful life of the underlying asset and interest on the lease liability. Variable lease payments not dependent
on a rate or index are recognized when the event, activity, or circumstance in the lease agreement upon which those payments are
contingent is probable of occurring and are presented in the same line of the consolidated balance sheet as the rent expense arising
from fixed payments. The Company has lease agreements with lease and non-lease components. Non-lease components are combined with
the related lease components and accounted for as lease components for all classes of underlying assets.</t>
        </is>
      </c>
    </row>
    <row r="14">
      <c r="A14" s="4" t="inlineStr">
        <is>
          <t>Long-Lived Assets</t>
        </is>
      </c>
      <c r="B14" s="4" t="inlineStr">
        <is>
          <t>Long-Lived
Assets The
Company reviews its long-lived assets and certain related intangibl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use of the asset and amounts expected to
be realized upon its eventual disposition.</t>
        </is>
      </c>
    </row>
    <row r="15">
      <c r="A15" s="4" t="inlineStr">
        <is>
          <t>Short-Term Debt</t>
        </is>
      </c>
      <c r="B15" s="4" t="inlineStr">
        <is>
          <t>Short-Term
Debt The
fair value of the Company’s short-term debt is estimated based on the current rates offered to the Company for debt of similar
terms and maturities. Using this method, the fair value of the Company’s short-term debt was not significantly different
than the stated value at December 31, 2019 and 2018.</t>
        </is>
      </c>
    </row>
    <row r="16">
      <c r="A16" s="4" t="inlineStr">
        <is>
          <t>Fair Value</t>
        </is>
      </c>
      <c r="B16" s="4" t="inlineStr">
        <is>
          <t xml:space="preserve">Fair
Value At
December 31, 2019 and 2018, the fair values of cash, accounts receivable and accounts payable approximated their carrying values
because of the short-term nature of these instruments.
2019 2018
Carrying
Amount Fair
Value Carrying
Amount Fair
Value
Debt
Line of credit and long-term debt $ 30,987,918 $ 30,987,918 $ 30,349,904 $ 30,349,904 We
estimated the fair value of debt using market quotes and calculations based on market rates. </t>
        </is>
      </c>
    </row>
    <row r="17">
      <c r="A17" s="4" t="inlineStr">
        <is>
          <t>Loss Per Share</t>
        </is>
      </c>
      <c r="B17" s="4" t="inlineStr">
        <is>
          <t>Loss
Per Share Basic
loss per common share is computed using the weighted-average number of shares outstanding. Diluted loss per common share is computed
using the weighted-average number of shares outstanding adjusted for the incremental shares attributed to outstanding options
to purchase common stock. There were no incremental shares that were used in the calculation of diluted loss per common share
in 2019 and 2018. Since the Company is in a loss position no incremental shares were used in the calculation of diluted loss per
share since these shares would be considered anti-dilutive.</t>
        </is>
      </c>
    </row>
    <row r="18">
      <c r="A18" s="4" t="inlineStr">
        <is>
          <t>Income taxes</t>
        </is>
      </c>
      <c r="B18" s="4" t="inlineStr">
        <is>
          <t>Income
taxes Income
taxes are accounted for under the asset and liability method whereby deferred tax assets and liabilities are recognized for future
tax consequences attributable to the temporary differences between the consolidated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s policy is to record estimated interest and penalties related to uncertain tax positions in income tax expense.</t>
        </is>
      </c>
    </row>
    <row r="19">
      <c r="A19" s="4" t="inlineStr">
        <is>
          <t>Recently Adopted Accounting Pronouncements</t>
        </is>
      </c>
      <c r="B19" s="4" t="inlineStr">
        <is>
          <t>Recently
Adopted Accounting Pronouncements In
February 2016, the FASB issued Accounting Standards Update No. 2016-02, "Leases (Topic 842)" (“ASU 2016-02"), which sets
out the principles for the recognition, measurement, presentation and disclosure of leases for both lessees and lessors. Originally,
entities were required to adopt ASU 2016-02 using a modified retrospective approach at the beginning of the earliest comparative
period presented in the financial statements and the recognition of a cumulative-effect adjustment to the opening balance of retained
earnings. The FASB subsequently issued Accounting Standards Update No. 2018-10 and Accounting Standards Update No. 2018-11 in
July 2018, which provide clarifications and improvements to ASU 2016-02 (collectively, the “new lease standard”).
Accounting Standards Update No. 2018-11 also provides the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ight-of-use asset and a corresponding lease liability on the balance sheet. Lessor accounting is substantially unchanged
compared to the current accounting guidance. Additional footnote disclosures related to leases will also be required. On
January 1, 2019, the Company adopted the new lease standard using the optional transition method. The comparative financial information
will not be restated and will continue to be reported under the previous lease standard in effect during those periods. In addition,
the new lease standard provides a number of optional practical expedients in transition. The Company elected the package of practical
expedients. As such, the Company will not reassess whether expired or existing contracts are or contain a lease; will not need
to reassess the lease classifications or reassess the initial direct costs associated with expired or existing leases. The Company
did not elect the use-of-hindsight or the practical expedient pertaining to land easements; the latter not being applicable to
the Company. The
new lease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elected the practical expedient to not separate lease and non-lease components for
certain classes of assets (office buildings). On
January 1, 2019, the Company recognized right of use assets and lease liabilities in the range of approximately $5.3 million to
$5.9 million, respectively, on its consolidated balance sheet using an estimated incremental borrowing rate of 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UMMARY OF SIGNIFICANT ACCOUNTING POLICIES (Tables)</t>
        </is>
      </c>
      <c r="B1" s="2" t="inlineStr">
        <is>
          <t>12 Months Ended</t>
        </is>
      </c>
    </row>
    <row r="2">
      <c r="B2" s="2" t="inlineStr">
        <is>
          <t>Dec. 31, 2019</t>
        </is>
      </c>
    </row>
    <row r="3">
      <c r="A3" s="3" t="inlineStr">
        <is>
          <t>Accounting Policies [Abstract]</t>
        </is>
      </c>
    </row>
    <row r="4">
      <c r="A4" s="4" t="inlineStr">
        <is>
          <t>Schedule of fair values</t>
        </is>
      </c>
      <c r="B4" s="4" t="inlineStr">
        <is>
          <t xml:space="preserve">At
December 31, 2019 and 2018, the fair values of cash, accounts receivable and accounts payable approximated their carrying values
because of the short-term nature of these instruments.
2019 2018
Carrying
Amount Fair
Value Carrying
Amount Fair
Value
Debt
Line of credit and long-term debt $ 30,987,918 $ 30,987,918 $ 30,349,904 $ 30,349,9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USINESS COMBINATION (Tables)</t>
        </is>
      </c>
      <c r="B1" s="2" t="inlineStr">
        <is>
          <t>12 Months Ended</t>
        </is>
      </c>
    </row>
    <row r="2">
      <c r="B2" s="2" t="inlineStr">
        <is>
          <t>Dec. 31, 2019</t>
        </is>
      </c>
    </row>
    <row r="3">
      <c r="A3" s="3" t="inlineStr">
        <is>
          <t>Business Combinations [Abstract]</t>
        </is>
      </c>
    </row>
    <row r="4">
      <c r="A4" s="4" t="inlineStr">
        <is>
          <t>Schedule of allocation of purchase price</t>
        </is>
      </c>
      <c r="B4" s="4" t="inlineStr">
        <is>
          <t xml:space="preserve">The
following table provides the allocation of the total purchase price of $5.9 million ($7.9 million less $2 million collected and
to be collected from escrow) to the identifiable tangible and intangible assets and liabilities of WMI based on their respective
fair values. The remaining useful lives represent the period over which acquired tangible and intangible assets with a finite
life are being depreciated or amortized.
Fair Values Estimated Useful Lives
Other current assets $ 1,250,523 —
Accounts receivable 1,670,931 —
Inventory 4,726,110 —
Property plant &amp; equipment 901,000 5 to 7 Years
Current liabilities (4,932,818 ) —
Intangible 500,000 4 Years
Goodwill 1,784,254 —
Total $ 5,900,000 </t>
        </is>
      </c>
    </row>
    <row r="5">
      <c r="A5" s="4" t="inlineStr">
        <is>
          <t>Schedule of pro forma revenue and net income</t>
        </is>
      </c>
      <c r="B5" s="4" t="inlineStr">
        <is>
          <t xml:space="preserve">The
following table presents the unaudited pro forma revenue and net income for the period presented as if the WMI Acquisition had
occurred on January 1, 2018:
Year
Ended December 31, 2018 Restated
Revenue $ 84,217,706
Net loss $ (6,567,85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19</t>
        </is>
      </c>
    </row>
    <row r="3">
      <c r="A3" s="3" t="inlineStr">
        <is>
          <t>Revenue from Contract with Customer [Abstract]</t>
        </is>
      </c>
    </row>
    <row r="4">
      <c r="A4" s="4" t="inlineStr">
        <is>
          <t>Schedule of revenue by contract type</t>
        </is>
      </c>
      <c r="B4" s="4" t="inlineStr">
        <is>
          <t xml:space="preserve">The
following table presents the Company’s revenue disaggregated by contract type:
Year Ended December 31,
2019 2018 (restated)
Aerostructure $ 41,921,232 $ 35,107,506
Aerosystems 26,624,568 17,626,968
Kitting and Supply Chain Management 18,972,888 17,631,542
Total $ 87,518,688 $ 70,366,0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ONCILIATION OF CASH AND RESTRICTED CASH (Tables)</t>
        </is>
      </c>
      <c r="B1" s="2" t="inlineStr">
        <is>
          <t>12 Months Ended</t>
        </is>
      </c>
    </row>
    <row r="2">
      <c r="B2" s="2" t="inlineStr">
        <is>
          <t>Dec. 31, 2019</t>
        </is>
      </c>
    </row>
    <row r="3">
      <c r="A3" s="3" t="inlineStr">
        <is>
          <t>Cash and Cash Equivalents [Abstract]</t>
        </is>
      </c>
    </row>
    <row r="4">
      <c r="A4" s="4" t="inlineStr">
        <is>
          <t>Schedule of reconciliation of cash and restricted cash</t>
        </is>
      </c>
      <c r="B4" s="4" t="inlineStr">
        <is>
          <t xml:space="preserve">The following table provides a reconciliation of cash and restricted cash reported within the statement of cash flows that sum to the total of the same such amounts shown in the statement of cash flows:
December
31, 2019 December
31, 2018
Cash $ 4,052,109 $ 4,128,142
Restricted cash 1,380,684 2,000,000
Total cash and restricted cash shown in the statement of cash flow $ 5,432,793 $ 6,128,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3" t="inlineStr">
        <is>
          <t>Statement of Financial Position [Abstract]</t>
        </is>
      </c>
    </row>
    <row r="3">
      <c r="A3" s="4" t="inlineStr">
        <is>
          <t>Common stock, par value (in dollars per share)</t>
        </is>
      </c>
      <c r="B3" s="8" t="n">
        <v>0.001</v>
      </c>
      <c r="C3" s="8" t="n">
        <v>0.001</v>
      </c>
    </row>
    <row r="4">
      <c r="A4" s="4" t="inlineStr">
        <is>
          <t>Common stock, authorized</t>
        </is>
      </c>
      <c r="B4" s="7" t="n">
        <v>50000000</v>
      </c>
      <c r="C4" s="7" t="n">
        <v>50000000</v>
      </c>
    </row>
    <row r="5">
      <c r="A5" s="4" t="inlineStr">
        <is>
          <t>Common stock, issued</t>
        </is>
      </c>
      <c r="B5" s="7" t="n">
        <v>11818830</v>
      </c>
      <c r="C5" s="7" t="n">
        <v>11718246</v>
      </c>
    </row>
    <row r="6">
      <c r="A6" s="4" t="inlineStr">
        <is>
          <t>Common stock, outstanding</t>
        </is>
      </c>
      <c r="B6" s="7" t="n">
        <v>11818830</v>
      </c>
      <c r="C6" s="7" t="n">
        <v>11718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19</t>
        </is>
      </c>
    </row>
    <row r="3">
      <c r="A3" s="3" t="inlineStr">
        <is>
          <t>Receivables [Abstract]</t>
        </is>
      </c>
    </row>
    <row r="4">
      <c r="A4" s="4" t="inlineStr">
        <is>
          <t>Schedule of accounts receivable</t>
        </is>
      </c>
      <c r="B4" s="4" t="inlineStr">
        <is>
          <t xml:space="preserve">Accounts
receivable consists of trade receivables as follows:
December 31,
2019 2018
Billed receivables $ 7,260,457 $ 8,944,596
Less: allowance for doubtful accounts (230,855 ) (222,025 )
Total accounts receivable, net $ 7,029,602 $ 8,722,5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Dec. 31, 2019</t>
        </is>
      </c>
    </row>
    <row r="3">
      <c r="A3" s="3" t="inlineStr">
        <is>
          <t>Inventory Disclosure [Abstract]</t>
        </is>
      </c>
    </row>
    <row r="4">
      <c r="A4" s="4" t="inlineStr">
        <is>
          <t>Schedule of components of inventory</t>
        </is>
      </c>
      <c r="B4" s="4" t="inlineStr">
        <is>
          <t xml:space="preserve"> The components of inventory consisted
of the following:
December 31,
2019 2018
Raw materials $ 881,761 $ 2,591,872
Work in progress 1,916,209 4,015,028
Finished goods 3,093,416 2,754,711
Total inventory $ 5,891,386 $ 9,361,6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 xml:space="preserve">December 31,
2019 2018 Estimated
Machinery and equipment $ 3,829,592 $ 2,879,707 5 to 7
Computer equipment 4,179,087 3,973,406 5
Furniture and fixtures 709,350 707,726 7
Automobiles and trucks 13,162 13,162 5
Leasehold improvements 2,573,874 1,994,253 Lesser
of lease term or 10 years
Total gross property and equipment 11,305,065 9,568,254
Less accumulated depreciation and amortization 8,022,126 7,023,062
Total property and equipment, net $ 3,282,939 $ 2,545,1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 (Tables)</t>
        </is>
      </c>
      <c r="B1" s="2" t="inlineStr">
        <is>
          <t>12 Months Ended</t>
        </is>
      </c>
    </row>
    <row r="2">
      <c r="B2" s="2" t="inlineStr">
        <is>
          <t>Dec. 31, 2019</t>
        </is>
      </c>
    </row>
    <row r="3">
      <c r="A3" s="3" t="inlineStr">
        <is>
          <t>Goodwill and Intangible Assets Disclosure [Abstract]</t>
        </is>
      </c>
    </row>
    <row r="4">
      <c r="A4" s="4" t="inlineStr">
        <is>
          <t>Schedule of intangibles and goodwill</t>
        </is>
      </c>
      <c r="B4" s="4" t="inlineStr">
        <is>
          <t xml:space="preserve">December 31,
2019 2018
Intangibles $ 500,000 $ 0
Less: amortization of intangibles (125,000 ) (0 )
Total Intangibles, net $ 375,000 $ 0
Goodwill $ 1,784,254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19</t>
        </is>
      </c>
    </row>
    <row r="3">
      <c r="A3" s="3" t="inlineStr">
        <is>
          <t>Debt Disclosure [Abstract]</t>
        </is>
      </c>
    </row>
    <row r="4">
      <c r="A4" s="4" t="inlineStr">
        <is>
          <t>Schedule of maturities of long-term debt</t>
        </is>
      </c>
      <c r="B4" s="4" t="inlineStr">
        <is>
          <t xml:space="preserve">The maturities of the long-term debt (excluding unamortized debt
issuance costs) as of December 31, 2019, are as follows:
Year ending December 31,
2020 $ 2,484,619
2021 1,452,149
2022 187,853
2023 109,485
2024 15,127
Total $ 4,249,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chedule of future minimum lease payments under non-cancellable operating leases</t>
        </is>
      </c>
      <c r="B4" s="4" t="inlineStr">
        <is>
          <t xml:space="preserve">Future minimum lease payments under non-cancellable
operating leases as of December 31, 2019 were as follows:
Year ending December 31,
2020 $ 1,921,015
2021 1,964,815
2022 705,889
2023 37,238
2024 8,349
Total undiscounted operating lease
payments 4,637,306
Less
imputed interest (331,369 )
Present value of operating lease payments $ 4,305,937 </t>
        </is>
      </c>
    </row>
    <row r="5">
      <c r="A5" s="4" t="inlineStr">
        <is>
          <t>Schedule of ROU assets and operating lease liabilities</t>
        </is>
      </c>
      <c r="B5" s="4" t="inlineStr">
        <is>
          <t xml:space="preserve">The following table sets forth the ROU
assets and operating lease liabilities as of December 31, 2019:
Assets
ROU Assets $ 3,886,863
Liabilities
Current operating lease liabilities $ 1,709,153
Long-term operating lease liabilities 2,596,784
Total ROU liabilities $ 4,305,9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omponents of the provision for income taxes</t>
        </is>
      </c>
      <c r="B4" s="4" t="inlineStr">
        <is>
          <t xml:space="preserve">The provision for income taxes consists
of the following:
Year
ended December 31, 2019 2018
Current:
Federal $ — $ (2,220 )
State 3,877 18,268
Deferred:
Federal — —
State — —
Total $ 3,877 $ 16,048 </t>
        </is>
      </c>
    </row>
    <row r="5">
      <c r="A5" s="4" t="inlineStr">
        <is>
          <t>Schedule of difference between the income tax provision computed at the federal statutory rate and the actual tax provision</t>
        </is>
      </c>
      <c r="B5" s="4" t="inlineStr">
        <is>
          <t xml:space="preserve">The difference between the income
tax provision computed at the federal statutory rate and the actual tax provision is accounted for as follows:
December
31, 2019 2018
Taxes computed at the federal statutory
rate $ (1,012,457 ) $ (1,511,080 )
State income tax, net 3,890 14,432
Prior year true-up — 17,865
Research and development tax credit (180,813 ) (163,903 )
Change in valuation allowance 1,127,573 1,617,139
Other 10,870 171
Permanent differences 54,814 41,424
Provision for income taxes $ 3,877 $ 16,048 </t>
        </is>
      </c>
    </row>
    <row r="6">
      <c r="A6" s="4" t="inlineStr">
        <is>
          <t>Schedule of components of deferred income tax assets and liabilities</t>
        </is>
      </c>
      <c r="B6" s="4" t="inlineStr">
        <is>
          <t xml:space="preserve">The components of deferred income tax assets
and liabilities are as follows:
Deferred Tax Assets 2019 2018
Allowance for doubtful accounts $ 50,100 $ 60,467
Credit carryforwards 1,435,543 1,254,731
Inventory reserve 423,605 —
Deferred rent — 116,784
Stock options — 12,478
Restricted stock 87,976 88,410
Other 15,237 7,550
Acquisition costs 100,774 109,397
Lease liability 934,463 —
Disallowed interest expense 791,785 431,319
Net
operating loss carryforward 21,058,838 20,902,163
Deferred
tax assets 24,898,321 22,983,299
Valuation allowance (21,213,040 ) (20,222,640 )
Deferred Tax Liabilities :
Prepaid expenses 114,738 158,777
Revenue recognition 2,133,348 2,197,535
Property and equipment 593,678 404,347
Right
of use asset 843,517 —
Deferred
tax liabilities $ 3,685,281 $ 2,760,659
Net
deferred tax assets (liabiliti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19</t>
        </is>
      </c>
    </row>
    <row r="3">
      <c r="A3" s="3" t="inlineStr">
        <is>
          <t>Share-based Payment Arrangement [Abstract]</t>
        </is>
      </c>
    </row>
    <row r="4">
      <c r="A4" s="4" t="inlineStr">
        <is>
          <t>Schedule of stock options plans activity</t>
        </is>
      </c>
      <c r="B4" s="4" t="inlineStr">
        <is>
          <t xml:space="preserve">A summary of the status of the Company’s
stock option plans is as follows:
Options Weighted Average
Exercise Price Average remaining
contractual term (in years) Aggregate Intrinsic
Value
Outstanding at December 31, 2018 41,772 $ 7.58 0.29 —
Exercised (35,000 ) $ 6.60 — —
Forfeited (6,772 ) $ 12.67 — —
Outstanding
and Exercisable at December 31, 2019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31, 2019</t>
        </is>
      </c>
    </row>
    <row r="3">
      <c r="A3" s="3" t="inlineStr">
        <is>
          <t>Accounting Changes and Error Corrections [Abstract]</t>
        </is>
      </c>
    </row>
    <row r="4">
      <c r="A4" s="4" t="inlineStr">
        <is>
          <t>Schedule of Impact on Financial Statements</t>
        </is>
      </c>
      <c r="B4" s="4" t="inlineStr">
        <is>
          <t xml:space="preserve">The
effect of the Restatement described above on the accompanying consolidated statements of operations for the fiscal year ended
December 31, 2018 is as follows:
For the Year Ended December 31, 2018
As Previously Revenue Other Income Taxes As Restated
Revenue $ 83,929,270 $ (13,563,254 ) $ — $ — $ 70,366,016
Cost of sales 65,765,007 671,122 (280,143 ) — 66,155,986
Gross profit 18,164,263 (14,234,376 ) 280,143 — 4,210,030
Selling, general and administrative expenses 9,528,883 — 251,144 — 9,780,027
Income (loss) from operations 8,635,380 (14,234,376 ) 28,999 — (5,569,997 )
Other expense:
Other income 28,709 — — — 28,709
Interest expense (1,989,417 ) — — — (1,989,417 )
Total other expense, net (1,960,708 ) — — — (1,960,708 )
Income (loss) before provision for income taxes 6,674,672 (14,234,376 ) 28,999 — (7,530,705 )
Provision for income taxes 4,463,109 — — (4,447,061 ) 16,048
Net income (loss) 2,211,563 (14,234,376 ) 28,999 4,447,061 (7,546,753 )
Other
comprehensive income net of tax – change
Change in unrealized loss-interest rate swap 14,800 14,800
Comprehensive income (loss) $ 2,226,363 $ (14,234,376 ) $ 28,999 $ 4,447,061 $ (7,531,953 )
Income (loss) per common share – basic $ 0.23 $ (0.80 )
Income (loss) per common share – diluted $ 0.23 $ (0.80 )
Shares used in computing earnings per common share:
Basic 9,480,948 9,480,948
Diluted 9,489,630 9,480,948 The
effect of the Restatement described above on the accompanying consolidated balance sheet as of December 31, 2018 is as follows:
As
of December 31, 2018
As
Previously Revenue
Other Income
Taxes As
Restated
ASSETS
Current
Assets:
Cash $ 4,128,142 $ — $ — $ — $ 4,128,142
Restricted
cash 2,000,000 — — — 2,000,000
Accounts
receivable, net 8,623,329 — 99,242 — 8,722,571
Contract
assets 113,333,491 (95,744,625 ) — — 17,588,866
Inventory 9,711,997 — (350,386 ) — 9,361,611
Refundable
income taxes 435,000 — — (97 ) 434,903
Prepaid
expenses and other current assets 1,972,630 — — — 1,972,630
Total
Current Assets 140,204,589 (95,744,625 ) (251,144 ) (97 ) 44,208,723
Property
and equipment, net 2,545,192 — — — 2,545,192
Refundable
income taxes 435,000 — — (97 ) 434,903
Deferred
income taxes 279,318 — — (279,318 ) —
Other
assets 249,575 — — — 249,575
Total
Assets $ 143,713,674 $ (95,744,625 ) $ (251,144 ) $ (279,512 ) $ 47,438,393
Liabilities
and Shareholders' Equity (Deficit)
Current
Liabilities:
Accounts
payable $ 9,902,481 $ — $ — $ — $ 9,902,481
Accrued
expenses 1,558,160 — — — 1,558,160
Contract
liabilities 3,588,500 1,664,079 — — 5,252,579
Loss
reserve 216,606 3,446,952 — — 3,663,558
Current
portion of long-term debt 2,434,981 — — — 2,434,981
Income
taxes payable 115,000 — — (1,008 ) 113,992
Total
Current Liabilities 17,815,728 5,111,031 — (1,008 ) 22,925,751
Line
of credit 24,038,685 — — — 24,038,685
Long-term
debt, net of current portion 3,876,238 — — — 3,876,238
Deferred
income taxes 4,028,553 — — (4,028,553 ) —
Other
liabilities 531,124 — — — 531,124
Total
Liabilities 50,290,328 5,111,031 — (4,029,561 ) 51,371,798
Shareholders’
Equity (Deficit):
Common
stock 11,718 — — — 11,718
Additional
paid-in capital 70,651,413 — — — 70,651,413
Retained
earnings (accumulated deficit) 22,760,215 (100,855,656 ) (251,144 ) 3,750,049 (74,596,536 )
Total
Shareholders’ Equity (Deficit) 93,423,346 (100,855,656 ) (251,144 ) 3,750,049 (3,933,405 )
Total
Liabilities and Shareholders’ $ 143,713,674 $ (95,744,625 ) $ (251,144 ) $ (279,512 ) $ 47,438,393 The
following table presents the impact of the Restatement on the Company’s shareholders’ equity (deficit) as of January
1, 2018:
Common Stock Additional Retained Accumulated Total
Balance, January 1, 2018 (As
previously reported) $ 8,864 $ 53,770,617 $ 20,548,652 $ (14,800 ) $ 74,313,333
Adjustments:
Revenue recognition — — (86,621,280 ) — (86,621,280 )
Other — — (280,143 ) — (280,143 )
Income taxes — — (697,012 ) — (697,012 )
Cumulative restatement adjustments — — (87,598,435 ) — (87,598,435 )
Balance, January 1, 2018 (As Restated) $ 8,864 $ 53,770,617 $ (67,049,783 ) $ (14,800 ) $ (13,285,102 ) The
effect of the Restatement described above on the accompanying consolidated statement of cash flows for the fiscal year ended December
31, 2018 is as follows:
For
the Year Ended December 31, 2018
As
Previously Restatement
As
Restated
Cash
flows from operating activities:
Net
income (loss) $ 2,211,563 $ (9,758,316 ) $ (7,546,753 )
Adjustments
to reconcile net income (loss) to net cash used in operating activities:
Depreciation
and amortization 710,197 — 710,197
Amortization
of debt issuance cost 95,942 (436 ) 95,506
Deferred
rent (70,764 ) — (70,764 )
Stock-based
compensation expense 671,620 — 671,620
Common
stock issues as employee compensation 45,913 — 45,913
Deferred
income taxes 5,337,053 (5,337,053 ) —
Adjustment
for maturity of interest rate swap 20,600 (5,800 ) 14,800
Bad
debt expense 125,000 (99,242 ) 25,758
Changes
in operating assets and liabilities, net of effects of acquisition:
Increase
in accounts receivable (1,796,225 ) (50,283 ) (1,846,508 )
(Increase)
decrease in contract assets (2,174,941 ) 12,629,627 10,454,686
(Increase)
decrease in inventory (57,272 ) 350,038 292,766
(Increase)
decrease in prepaid expenses and other current assets 5,702 (27,957 ) (22,255 )
Increase in refundable income taxes (870,000 ) 870,000 —
Decrease
in accounts payable and accrued expenses (7,696,024 ) (230,771 ) (7,926,795 )
Increase
in contract liabilities 866,968 1,563,954 2,430,922
Increase
(decrease) in loss reserve 44,933 (59,329 ) (14,396 )
Decrease
in other liabilities (10,976 ) 5,801 (5,175 )
Increase
in income taxes payable 5,673 (1,008 ) 4,665
Net
cash used in operating activities (2,535,038 ) (150,775 ) (2,685,813 )
Cash
flows from investing activities:
Purchase
of property and equipment (559,037 ) — (559,037 )
Purchase
of WMI (6,050,906 ) 98,906 (5,952,000 )
Net
cash used in investing activities (6,609,943 ) 98,906 (6,511,037 )
Cash
flows from financing activities:
Net
proceeds from sale of common stock 16,166,117 — 16,166,117
Payment
of line of credit (6,500,000 ) — (6,500,000 )
Proceeds
from line of credit 7,700,000 — 7,700,000
Payment
of long-term debt (3,314,789 ) — (3,314,789 )
Debt
issuance costs (209,082 ) 51,869 (157,213 )
Net
cash provided by financing activities 13,842,246 51,869 13,894,115
Net
increase in cash and restricted cash 4,697,265 — 4,697,265
Cash
and restricted cash at beginning of year 1,430,877 — 1,430,877
Cash
and restricted cash at end of year $ 6,128,142 $ — $ 6,128,142
Supplemental
schedule of noncash investing and financing activities:
Equipment
acquired under capital leases $ 649,410 $ — $ 649,410
Supplemental
schedule of cash flow information:
Cash
paid during the year for interest $ 2,134,574 $ — $ 2,134,574
Cash
paid for income taxes $ 10,947 $ — $ 10,9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BUSINESS ACTIVITY AND SUMMARY OF SIGNIFICANT ACCOUNTING POLICIES (Details) - USD ($)</t>
        </is>
      </c>
      <c r="B1" s="2" t="inlineStr">
        <is>
          <t>Dec. 31, 2019</t>
        </is>
      </c>
      <c r="C1" s="2" t="inlineStr">
        <is>
          <t>Dec. 31, 2018</t>
        </is>
      </c>
    </row>
    <row r="2">
      <c r="A2" s="4" t="inlineStr">
        <is>
          <t>Carrying Amount [Member]</t>
        </is>
      </c>
    </row>
    <row r="3">
      <c r="A3" s="4" t="inlineStr">
        <is>
          <t>Line of credit and long-term debt</t>
        </is>
      </c>
      <c r="B3" s="5" t="n">
        <v>30987918</v>
      </c>
      <c r="C3" s="5" t="n">
        <v>30349904</v>
      </c>
    </row>
    <row r="4">
      <c r="A4" s="4" t="inlineStr">
        <is>
          <t>Fair Value [Member]</t>
        </is>
      </c>
    </row>
    <row r="5">
      <c r="A5" s="4" t="inlineStr">
        <is>
          <t>Line of credit and long-term debt</t>
        </is>
      </c>
      <c r="B5" s="5" t="n">
        <v>30987918</v>
      </c>
      <c r="C5" s="5" t="n">
        <v>303499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19</t>
        </is>
      </c>
      <c r="C2" s="2" t="inlineStr">
        <is>
          <t>Dec. 31, 2018</t>
        </is>
      </c>
    </row>
    <row r="3">
      <c r="A3" s="3" t="inlineStr">
        <is>
          <t>Income Statement [Abstract]</t>
        </is>
      </c>
    </row>
    <row r="4">
      <c r="A4" s="4" t="inlineStr">
        <is>
          <t>Revenue</t>
        </is>
      </c>
      <c r="B4" s="5" t="n">
        <v>87518688</v>
      </c>
      <c r="C4" s="5" t="n">
        <v>70366016</v>
      </c>
    </row>
    <row r="5">
      <c r="A5" s="4" t="inlineStr">
        <is>
          <t>Cost of sales</t>
        </is>
      </c>
      <c r="B5" s="7" t="n">
        <v>78386997</v>
      </c>
      <c r="C5" s="7" t="n">
        <v>66155986</v>
      </c>
    </row>
    <row r="6">
      <c r="A6" s="4" t="inlineStr">
        <is>
          <t>Gross profit</t>
        </is>
      </c>
      <c r="B6" s="7" t="n">
        <v>9131691</v>
      </c>
      <c r="C6" s="7" t="n">
        <v>4210030</v>
      </c>
    </row>
    <row r="7">
      <c r="A7" s="4" t="inlineStr">
        <is>
          <t>Selling, general and administrative expenses</t>
        </is>
      </c>
      <c r="B7" s="7" t="n">
        <v>11562781</v>
      </c>
      <c r="C7" s="7" t="n">
        <v>9780027</v>
      </c>
    </row>
    <row r="8">
      <c r="A8" s="4" t="inlineStr">
        <is>
          <t>Loss from operations</t>
        </is>
      </c>
      <c r="B8" s="7" t="n">
        <v>-2431090</v>
      </c>
      <c r="C8" s="7" t="n">
        <v>-5569997</v>
      </c>
    </row>
    <row r="9">
      <c r="A9" s="3" t="inlineStr">
        <is>
          <t>Other expense:</t>
        </is>
      </c>
    </row>
    <row r="10">
      <c r="A10" s="4" t="inlineStr">
        <is>
          <t>Other income</t>
        </is>
      </c>
      <c r="B10" s="7" t="n">
        <v>89666</v>
      </c>
      <c r="C10" s="7" t="n">
        <v>28709</v>
      </c>
    </row>
    <row r="11">
      <c r="A11" s="4" t="inlineStr">
        <is>
          <t>Interest expense</t>
        </is>
      </c>
      <c r="B11" s="7" t="n">
        <v>-2104851</v>
      </c>
      <c r="C11" s="7" t="n">
        <v>-1989417</v>
      </c>
    </row>
    <row r="12">
      <c r="A12" s="4" t="inlineStr">
        <is>
          <t>Total other expense, net</t>
        </is>
      </c>
      <c r="B12" s="7" t="n">
        <v>-2015185</v>
      </c>
      <c r="C12" s="7" t="n">
        <v>-1960708</v>
      </c>
    </row>
    <row r="13">
      <c r="A13" s="4" t="inlineStr">
        <is>
          <t>Loss before provision for income taxes</t>
        </is>
      </c>
      <c r="B13" s="7" t="n">
        <v>-4446275</v>
      </c>
      <c r="C13" s="7" t="n">
        <v>-7530705</v>
      </c>
    </row>
    <row r="14">
      <c r="A14" s="4" t="inlineStr">
        <is>
          <t>Provision for income taxes</t>
        </is>
      </c>
      <c r="B14" s="7" t="n">
        <v>3877</v>
      </c>
      <c r="C14" s="7" t="n">
        <v>16048</v>
      </c>
    </row>
    <row r="15">
      <c r="A15" s="4" t="inlineStr">
        <is>
          <t>Net loss</t>
        </is>
      </c>
      <c r="B15" s="7" t="n">
        <v>-4450152</v>
      </c>
      <c r="C15" s="7" t="n">
        <v>-7546753</v>
      </c>
    </row>
    <row r="16">
      <c r="A16" s="3" t="inlineStr">
        <is>
          <t>Other comprehensive income, net of tax</t>
        </is>
      </c>
    </row>
    <row r="17">
      <c r="A17" s="4" t="inlineStr">
        <is>
          <t>Change in unrealized loss-interest rate swap</t>
        </is>
      </c>
      <c r="B17" s="4" t="inlineStr">
        <is>
          <t xml:space="preserve"> </t>
        </is>
      </c>
      <c r="C17" s="7" t="n">
        <v>14800</v>
      </c>
    </row>
    <row r="18">
      <c r="A18" s="4" t="inlineStr">
        <is>
          <t>Comprehensive loss</t>
        </is>
      </c>
      <c r="B18" s="5" t="n">
        <v>-4450152</v>
      </c>
      <c r="C18" s="5" t="n">
        <v>-7531953</v>
      </c>
    </row>
    <row r="19">
      <c r="A19" s="4" t="inlineStr">
        <is>
          <t>Loss per common share-basic (in dollars per share)</t>
        </is>
      </c>
      <c r="B19" s="6" t="n">
        <v>-0.38</v>
      </c>
      <c r="C19" s="6" t="n">
        <v>-0.8</v>
      </c>
    </row>
    <row r="20">
      <c r="A20" s="4" t="inlineStr">
        <is>
          <t>Loss per common share-diluted (in dollars per share)</t>
        </is>
      </c>
      <c r="B20" s="6" t="n">
        <v>-0.38</v>
      </c>
      <c r="C20" s="6" t="n">
        <v>-0.8</v>
      </c>
    </row>
    <row r="21">
      <c r="A21" s="3" t="inlineStr">
        <is>
          <t>Shares used in computing loss per common share:</t>
        </is>
      </c>
    </row>
    <row r="22">
      <c r="A22" s="4" t="inlineStr">
        <is>
          <t>Basic (in shares)</t>
        </is>
      </c>
      <c r="B22" s="7" t="n">
        <v>11808052</v>
      </c>
      <c r="C22" s="7" t="n">
        <v>9480948</v>
      </c>
    </row>
    <row r="23">
      <c r="A23" s="4" t="inlineStr">
        <is>
          <t>Diluted (in shares)</t>
        </is>
      </c>
      <c r="B23" s="7" t="n">
        <v>11808052</v>
      </c>
      <c r="C23" s="7" t="n">
        <v>94809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NCIPAL BUSINESS ACTIVITY AND SUMMARY OF SIGNIFICANT ACCOUNTING POLICIES (Details Narrative) - USD ($)</t>
        </is>
      </c>
      <c r="B1" s="2" t="inlineStr">
        <is>
          <t>Dec. 31, 2019</t>
        </is>
      </c>
      <c r="C1" s="2" t="inlineStr">
        <is>
          <t>Jan. 02, 2019</t>
        </is>
      </c>
      <c r="D1" s="2" t="inlineStr">
        <is>
          <t>Dec. 31, 2018</t>
        </is>
      </c>
    </row>
    <row r="2">
      <c r="A2" s="4" t="inlineStr">
        <is>
          <t>Cash uninsured amount</t>
        </is>
      </c>
      <c r="B2" s="5" t="n">
        <v>4020203</v>
      </c>
      <c r="D2" s="5" t="n">
        <v>4033781</v>
      </c>
    </row>
    <row r="3">
      <c r="A3" s="4" t="inlineStr">
        <is>
          <t>Operating lease right-of-use assets</t>
        </is>
      </c>
      <c r="B3" s="7" t="n">
        <v>3886863</v>
      </c>
    </row>
    <row r="4">
      <c r="A4" s="4" t="inlineStr">
        <is>
          <t>Operating lease right-of-use liabilities</t>
        </is>
      </c>
      <c r="B4" s="5" t="n">
        <v>2596784</v>
      </c>
    </row>
    <row r="5">
      <c r="A5" s="4" t="inlineStr">
        <is>
          <t>ASU 2016-02 [Member]</t>
        </is>
      </c>
    </row>
    <row r="6">
      <c r="A6" s="4" t="inlineStr">
        <is>
          <t>Operating lease right-of-use assets</t>
        </is>
      </c>
      <c r="C6" s="5" t="n">
        <v>5300000</v>
      </c>
    </row>
    <row r="7">
      <c r="A7" s="4" t="inlineStr">
        <is>
          <t>Operating lease right-of-use liabilities</t>
        </is>
      </c>
      <c r="C7" s="5" t="n">
        <v>5900000</v>
      </c>
    </row>
    <row r="8">
      <c r="A8" s="4" t="inlineStr">
        <is>
          <t>Incremental borrowing rate</t>
        </is>
      </c>
      <c r="C8" s="4" t="inlineStr">
        <is>
          <t>6.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USINESS COMBINATION (Details) - USD ($)</t>
        </is>
      </c>
      <c r="B1" s="2" t="inlineStr">
        <is>
          <t>12 Months Ended</t>
        </is>
      </c>
    </row>
    <row r="2">
      <c r="B2" s="2" t="inlineStr">
        <is>
          <t>Dec. 31, 2019</t>
        </is>
      </c>
      <c r="C2" s="2" t="inlineStr">
        <is>
          <t>Dec. 31, 2018</t>
        </is>
      </c>
      <c r="D2" s="2" t="inlineStr">
        <is>
          <t>Dec. 20, 2018</t>
        </is>
      </c>
    </row>
    <row r="3">
      <c r="A3" s="3" t="inlineStr">
        <is>
          <t>Allocation of the total purchase price of business combination:</t>
        </is>
      </c>
    </row>
    <row r="4">
      <c r="A4" s="4" t="inlineStr">
        <is>
          <t>Goodwill</t>
        </is>
      </c>
      <c r="B4" s="5" t="n">
        <v>1784254</v>
      </c>
      <c r="C4" s="5" t="n">
        <v>0</v>
      </c>
    </row>
    <row r="5">
      <c r="A5" s="4" t="inlineStr">
        <is>
          <t>WMI [Member]</t>
        </is>
      </c>
    </row>
    <row r="6">
      <c r="A6" s="3" t="inlineStr">
        <is>
          <t>Allocation of the total purchase price of business combination:</t>
        </is>
      </c>
    </row>
    <row r="7">
      <c r="A7" s="4" t="inlineStr">
        <is>
          <t>Other current assets</t>
        </is>
      </c>
      <c r="B7" s="7" t="n">
        <v>1250523</v>
      </c>
    </row>
    <row r="8">
      <c r="A8" s="4" t="inlineStr">
        <is>
          <t>Accounts receivable</t>
        </is>
      </c>
      <c r="B8" s="7" t="n">
        <v>1670931</v>
      </c>
    </row>
    <row r="9">
      <c r="A9" s="4" t="inlineStr">
        <is>
          <t>Inventory</t>
        </is>
      </c>
      <c r="B9" s="7" t="n">
        <v>4726110</v>
      </c>
    </row>
    <row r="10">
      <c r="A10" s="4" t="inlineStr">
        <is>
          <t>Property plant &amp; equipment</t>
        </is>
      </c>
      <c r="B10" s="7" t="n">
        <v>901000</v>
      </c>
    </row>
    <row r="11">
      <c r="A11" s="4" t="inlineStr">
        <is>
          <t>Current liabilities</t>
        </is>
      </c>
      <c r="B11" s="7" t="n">
        <v>-4932818</v>
      </c>
    </row>
    <row r="12">
      <c r="A12" s="4" t="inlineStr">
        <is>
          <t>Intangible</t>
        </is>
      </c>
      <c r="B12" s="7" t="n">
        <v>500000</v>
      </c>
    </row>
    <row r="13">
      <c r="A13" s="4" t="inlineStr">
        <is>
          <t>Goodwill</t>
        </is>
      </c>
      <c r="B13" s="7" t="n">
        <v>1784254</v>
      </c>
      <c r="D13" s="5" t="n">
        <v>1784254</v>
      </c>
    </row>
    <row r="14">
      <c r="A14" s="4" t="inlineStr">
        <is>
          <t>Total</t>
        </is>
      </c>
      <c r="B14" s="5" t="n">
        <v>5900000</v>
      </c>
      <c r="D14" s="5" t="n">
        <v>5900000</v>
      </c>
    </row>
    <row r="15">
      <c r="A15" s="4" t="inlineStr">
        <is>
          <t>Intangible, Estimated useful lives</t>
        </is>
      </c>
      <c r="B15" s="4" t="inlineStr">
        <is>
          <t>4 years</t>
        </is>
      </c>
    </row>
    <row r="16">
      <c r="A16" s="4" t="inlineStr">
        <is>
          <t>WMI [Member] | Minimum [Member]</t>
        </is>
      </c>
    </row>
    <row r="17">
      <c r="A17" s="3" t="inlineStr">
        <is>
          <t>Allocation of the total purchase price of business combination:</t>
        </is>
      </c>
    </row>
    <row r="18">
      <c r="A18" s="4" t="inlineStr">
        <is>
          <t>Property plant &amp; equipment, Estimated useful lives</t>
        </is>
      </c>
      <c r="B18" s="4" t="inlineStr">
        <is>
          <t>5 years</t>
        </is>
      </c>
    </row>
    <row r="19">
      <c r="A19" s="4" t="inlineStr">
        <is>
          <t>WMI [Member] | Maximum [Member]</t>
        </is>
      </c>
    </row>
    <row r="20">
      <c r="A20" s="3" t="inlineStr">
        <is>
          <t>Allocation of the total purchase price of business combination:</t>
        </is>
      </c>
    </row>
    <row r="21">
      <c r="A21" s="4" t="inlineStr">
        <is>
          <t>Property plant &amp; equipment, Estimated useful lives</t>
        </is>
      </c>
      <c r="B21"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BUSINESS COMBINATION (Details 1) - WMI [Member]</t>
        </is>
      </c>
      <c r="B1" s="2" t="inlineStr">
        <is>
          <t>12 Months Ended</t>
        </is>
      </c>
    </row>
    <row r="2">
      <c r="B2" s="2" t="inlineStr">
        <is>
          <t>Dec. 31, 2018USD ($)</t>
        </is>
      </c>
    </row>
    <row r="3">
      <c r="A3" s="3" t="inlineStr">
        <is>
          <t>Pro forma Information:</t>
        </is>
      </c>
    </row>
    <row r="4">
      <c r="A4" s="4" t="inlineStr">
        <is>
          <t>Revenue</t>
        </is>
      </c>
      <c r="B4" s="5" t="n">
        <v>84217706</v>
      </c>
    </row>
    <row r="5">
      <c r="A5" s="4" t="inlineStr">
        <is>
          <t>Net loss</t>
        </is>
      </c>
      <c r="B5" s="5" t="n">
        <v>-656785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Details Narrative) - USD ($)</t>
        </is>
      </c>
      <c r="B1" s="2" t="inlineStr">
        <is>
          <t>Sep. 27, 2019</t>
        </is>
      </c>
      <c r="C1" s="2" t="inlineStr">
        <is>
          <t>Sep. 03, 2019</t>
        </is>
      </c>
      <c r="D1" s="2" t="inlineStr">
        <is>
          <t>Dec. 20, 2018</t>
        </is>
      </c>
      <c r="E1" s="2" t="inlineStr">
        <is>
          <t>Oct. 31, 2019</t>
        </is>
      </c>
      <c r="F1" s="2" t="inlineStr">
        <is>
          <t>Dec. 31, 2019</t>
        </is>
      </c>
      <c r="G1" s="2" t="inlineStr">
        <is>
          <t>Dec. 31, 2018</t>
        </is>
      </c>
    </row>
    <row r="2">
      <c r="A2" s="4" t="inlineStr">
        <is>
          <t>Restricted Cash</t>
        </is>
      </c>
      <c r="F2" s="5" t="n">
        <v>1380684</v>
      </c>
      <c r="G2" s="5" t="n">
        <v>2000000</v>
      </c>
    </row>
    <row r="3">
      <c r="A3" s="4" t="inlineStr">
        <is>
          <t>Air Industries [Member]</t>
        </is>
      </c>
    </row>
    <row r="4">
      <c r="A4" s="4" t="inlineStr">
        <is>
          <t>Judgment amount sought</t>
        </is>
      </c>
      <c r="B4" s="5" t="n">
        <v>4100000</v>
      </c>
    </row>
    <row r="5">
      <c r="A5" s="4" t="inlineStr">
        <is>
          <t>Release of escrow deposit</t>
        </is>
      </c>
      <c r="E5" s="5" t="n">
        <v>619000</v>
      </c>
    </row>
    <row r="6">
      <c r="A6" s="4" t="inlineStr">
        <is>
          <t>WMI [Member]</t>
        </is>
      </c>
    </row>
    <row r="7">
      <c r="A7" s="4" t="inlineStr">
        <is>
          <t>Net purchase price</t>
        </is>
      </c>
      <c r="D7" s="5" t="n">
        <v>5900000</v>
      </c>
      <c r="F7" s="7" t="n">
        <v>5900000</v>
      </c>
    </row>
    <row r="8">
      <c r="A8" s="4" t="inlineStr">
        <is>
          <t>Purchase price for acquisition</t>
        </is>
      </c>
      <c r="D8" s="7" t="n">
        <v>7900000</v>
      </c>
    </row>
    <row r="9">
      <c r="A9" s="4" t="inlineStr">
        <is>
          <t>Purchase price held in escrow</t>
        </is>
      </c>
      <c r="D9" s="5" t="n">
        <v>2000000</v>
      </c>
    </row>
    <row r="10">
      <c r="A10" s="4" t="inlineStr">
        <is>
          <t>Potential decrease in acquisition purchase price</t>
        </is>
      </c>
      <c r="C10" s="5" t="n">
        <v>4100000</v>
      </c>
    </row>
    <row r="11">
      <c r="A11" s="4" t="inlineStr">
        <is>
          <t>Restricted Cash</t>
        </is>
      </c>
      <c r="F11" s="7" t="n">
        <v>1381000</v>
      </c>
    </row>
    <row r="12">
      <c r="A12" s="4" t="inlineStr">
        <is>
          <t>Purchase price additional disputed amount</t>
        </is>
      </c>
      <c r="F12" s="5" t="n">
        <v>2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VENUE RECOGNITION (Details) - USD ($)</t>
        </is>
      </c>
      <c r="B1" s="2" t="inlineStr">
        <is>
          <t>12 Months Ended</t>
        </is>
      </c>
    </row>
    <row r="2">
      <c r="B2" s="2" t="inlineStr">
        <is>
          <t>Dec. 31, 2019</t>
        </is>
      </c>
      <c r="C2" s="2" t="inlineStr">
        <is>
          <t>Dec. 31, 2018</t>
        </is>
      </c>
    </row>
    <row r="3">
      <c r="A3" s="4" t="inlineStr">
        <is>
          <t>Revenue by long-term contract type</t>
        </is>
      </c>
      <c r="B3" s="5" t="n">
        <v>87518688</v>
      </c>
      <c r="C3" s="5" t="n">
        <v>70366016</v>
      </c>
    </row>
    <row r="4">
      <c r="A4" s="4" t="inlineStr">
        <is>
          <t>Aerostructure [Member]</t>
        </is>
      </c>
    </row>
    <row r="5">
      <c r="A5" s="4" t="inlineStr">
        <is>
          <t>Revenue by long-term contract type</t>
        </is>
      </c>
      <c r="B5" s="7" t="n">
        <v>41921232</v>
      </c>
      <c r="C5" s="7" t="n">
        <v>35107506</v>
      </c>
    </row>
    <row r="6">
      <c r="A6" s="4" t="inlineStr">
        <is>
          <t>Aerosystems [Member]</t>
        </is>
      </c>
    </row>
    <row r="7">
      <c r="A7" s="4" t="inlineStr">
        <is>
          <t>Revenue by long-term contract type</t>
        </is>
      </c>
      <c r="B7" s="7" t="n">
        <v>26624568</v>
      </c>
      <c r="C7" s="7" t="n">
        <v>17626968</v>
      </c>
    </row>
    <row r="8">
      <c r="A8" s="4" t="inlineStr">
        <is>
          <t>Kitting and Supply Chain Management [Member]</t>
        </is>
      </c>
    </row>
    <row r="9">
      <c r="A9" s="4" t="inlineStr">
        <is>
          <t>Revenue by long-term contract type</t>
        </is>
      </c>
      <c r="B9" s="5" t="n">
        <v>18972888</v>
      </c>
      <c r="C9" s="5" t="n">
        <v>176315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REVENUE RECOGNITION (Details Narrative)</t>
        </is>
      </c>
      <c r="B1" s="2" t="inlineStr">
        <is>
          <t>Dec. 31, 2019USD ($)</t>
        </is>
      </c>
    </row>
    <row r="2">
      <c r="A2" s="3" t="inlineStr">
        <is>
          <t>Revenue from Contract with Customer [Abstract]</t>
        </is>
      </c>
    </row>
    <row r="3">
      <c r="A3" s="4" t="inlineStr">
        <is>
          <t>Remaining performance obligations</t>
        </is>
      </c>
      <c r="B3" s="5" t="n">
        <v>148000000</v>
      </c>
    </row>
    <row r="4">
      <c r="A4" s="4" t="inlineStr">
        <is>
          <t>Performance obligation recognition percentage</t>
        </is>
      </c>
      <c r="B4" s="4" t="inlineStr">
        <is>
          <t>59.00%</t>
        </is>
      </c>
    </row>
    <row r="5">
      <c r="A5" s="4" t="inlineStr">
        <is>
          <t>Performance obligation recognition year</t>
        </is>
      </c>
      <c r="B5" s="4" t="inlineStr">
        <is>
          <t xml:space="preserve"> 202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TRACT ASSETS AND LIABILITIES (Details Narrative) - USD ($)</t>
        </is>
      </c>
      <c r="B1" s="2" t="inlineStr">
        <is>
          <t>12 Months Ended</t>
        </is>
      </c>
    </row>
    <row r="2">
      <c r="B2" s="2" t="inlineStr">
        <is>
          <t>Dec. 31, 2019</t>
        </is>
      </c>
      <c r="C2" s="2" t="inlineStr">
        <is>
          <t>Dec. 31, 2018</t>
        </is>
      </c>
    </row>
    <row r="3">
      <c r="A3" s="3" t="inlineStr">
        <is>
          <t>Contract Assets And Liabilities</t>
        </is>
      </c>
    </row>
    <row r="4">
      <c r="A4" s="4" t="inlineStr">
        <is>
          <t>Revenue recognized that was included in contract liabilities</t>
        </is>
      </c>
      <c r="B4" s="5" t="n">
        <v>5200000</v>
      </c>
      <c r="C4" s="5" t="n">
        <v>7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ONCILIATION OF CASH AND RESTRICTED CASH (Details) - USD ($)</t>
        </is>
      </c>
      <c r="B1" s="2" t="inlineStr">
        <is>
          <t>Dec. 31, 2019</t>
        </is>
      </c>
      <c r="C1" s="2" t="inlineStr">
        <is>
          <t>Dec. 31, 2018</t>
        </is>
      </c>
      <c r="D1" s="2" t="inlineStr">
        <is>
          <t>Dec. 31, 2017</t>
        </is>
      </c>
    </row>
    <row r="2">
      <c r="A2" s="3" t="inlineStr">
        <is>
          <t>Cash, Cash Equivalents, Restricted Cash and Restricted Cash Equivalents [Abstract]</t>
        </is>
      </c>
    </row>
    <row r="3">
      <c r="A3" s="4" t="inlineStr">
        <is>
          <t>Cash</t>
        </is>
      </c>
      <c r="B3" s="5" t="n">
        <v>4052109</v>
      </c>
      <c r="C3" s="5" t="n">
        <v>4128142</v>
      </c>
    </row>
    <row r="4">
      <c r="A4" s="4" t="inlineStr">
        <is>
          <t>Restricted cash</t>
        </is>
      </c>
      <c r="B4" s="7" t="n">
        <v>1380684</v>
      </c>
      <c r="C4" s="7" t="n">
        <v>2000000</v>
      </c>
    </row>
    <row r="5">
      <c r="A5" s="4" t="inlineStr">
        <is>
          <t>Total cash and restricted cash shown in the statement of cash flow</t>
        </is>
      </c>
      <c r="B5" s="5" t="n">
        <v>5432793</v>
      </c>
      <c r="C5" s="5" t="n">
        <v>6128142</v>
      </c>
      <c r="D5" s="5" t="n">
        <v>14308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19</t>
        </is>
      </c>
      <c r="C1" s="2" t="inlineStr">
        <is>
          <t>Dec. 31, 2018</t>
        </is>
      </c>
    </row>
    <row r="2">
      <c r="A2" s="3" t="inlineStr">
        <is>
          <t>Receivables [Abstract]</t>
        </is>
      </c>
    </row>
    <row r="3">
      <c r="A3" s="4" t="inlineStr">
        <is>
          <t>Billed receivables</t>
        </is>
      </c>
      <c r="B3" s="5" t="n">
        <v>7260457</v>
      </c>
      <c r="C3" s="5" t="n">
        <v>8944596</v>
      </c>
    </row>
    <row r="4">
      <c r="A4" s="4" t="inlineStr">
        <is>
          <t>Less: allowance for doubtful accounts</t>
        </is>
      </c>
      <c r="B4" s="7" t="n">
        <v>-230855</v>
      </c>
      <c r="C4" s="7" t="n">
        <v>-222025</v>
      </c>
    </row>
    <row r="5">
      <c r="A5" s="4" t="inlineStr">
        <is>
          <t>Total accounts receivable, net</t>
        </is>
      </c>
      <c r="B5" s="5" t="n">
        <v>7029602</v>
      </c>
      <c r="C5" s="5" t="n">
        <v>87225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19</t>
        </is>
      </c>
      <c r="C1" s="2" t="inlineStr">
        <is>
          <t>Dec. 31, 2018</t>
        </is>
      </c>
    </row>
    <row r="2">
      <c r="A2" s="3" t="inlineStr">
        <is>
          <t>Inventory Disclosure [Abstract]</t>
        </is>
      </c>
    </row>
    <row r="3">
      <c r="A3" s="4" t="inlineStr">
        <is>
          <t>Raw materials</t>
        </is>
      </c>
      <c r="B3" s="5" t="n">
        <v>881761</v>
      </c>
      <c r="C3" s="5" t="n">
        <v>2591872</v>
      </c>
    </row>
    <row r="4">
      <c r="A4" s="4" t="inlineStr">
        <is>
          <t>Work in progress</t>
        </is>
      </c>
      <c r="B4" s="7" t="n">
        <v>1916209</v>
      </c>
      <c r="C4" s="7" t="n">
        <v>4015028</v>
      </c>
    </row>
    <row r="5">
      <c r="A5" s="4" t="inlineStr">
        <is>
          <t>Finished goods</t>
        </is>
      </c>
      <c r="B5" s="7" t="n">
        <v>3093416</v>
      </c>
      <c r="C5" s="7" t="n">
        <v>2754711</v>
      </c>
    </row>
    <row r="6">
      <c r="A6" s="4" t="inlineStr">
        <is>
          <t>Total inventory</t>
        </is>
      </c>
      <c r="B6" s="5" t="n">
        <v>5891386</v>
      </c>
      <c r="C6" s="5" t="n">
        <v>93616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68" customWidth="1" min="1" max="1"/>
    <col width="22" customWidth="1" min="2" max="2"/>
    <col width="50" customWidth="1" min="3" max="3"/>
    <col width="36" customWidth="1" min="4" max="4"/>
    <col width="64" customWidth="1" min="5" max="5"/>
    <col width="49" customWidth="1" min="6" max="6"/>
    <col width="77" customWidth="1" min="7" max="7"/>
    <col width="80" customWidth="1" min="8" max="8"/>
    <col width="46" customWidth="1" min="9" max="9"/>
    <col width="74" customWidth="1" min="10" max="10"/>
    <col width="13" customWidth="1" min="11" max="11"/>
    <col width="29" customWidth="1" min="12" max="12"/>
    <col width="32" customWidth="1" min="13" max="13"/>
  </cols>
  <sheetData>
    <row r="1">
      <c r="A1" s="1" t="inlineStr">
        <is>
          <t>CONSOLIDATED STATEMENTS OF SHAREHOLDERS' EQUITY (DEFICIT) - USD ($)</t>
        </is>
      </c>
      <c r="B1" s="2" t="inlineStr">
        <is>
          <t>Common Stock [Member]</t>
        </is>
      </c>
      <c r="C1" s="2" t="inlineStr">
        <is>
          <t>Common Stock [Member]Previously Reported [Member]</t>
        </is>
      </c>
      <c r="D1" s="2" t="inlineStr">
        <is>
          <t>Additional Paid-in Capital [Member]</t>
        </is>
      </c>
      <c r="E1" s="2" t="inlineStr">
        <is>
          <t>Additional Paid-in Capital [Member]Previously Reported [Member]</t>
        </is>
      </c>
      <c r="F1" s="2" t="inlineStr">
        <is>
          <t>Retained Earnings (Accumulated Deficit) [Member]</t>
        </is>
      </c>
      <c r="G1" s="2" t="inlineStr">
        <is>
          <t>Retained Earnings (Accumulated Deficit) [Member]Previously Reported [Member]</t>
        </is>
      </c>
      <c r="H1" s="2" t="inlineStr">
        <is>
          <t>Retained Earnings (Accumulated Deficit) [Member]Restatement Adjustment [Member]</t>
        </is>
      </c>
      <c r="I1" s="2" t="inlineStr">
        <is>
          <t>Accumulated Other Comprehensive Loss [Member]</t>
        </is>
      </c>
      <c r="J1" s="2" t="inlineStr">
        <is>
          <t>Accumulated Other Comprehensive Loss [Member]Previously Reported [Member]</t>
        </is>
      </c>
      <c r="K1" s="2" t="inlineStr">
        <is>
          <t>Total</t>
        </is>
      </c>
      <c r="L1" s="2" t="inlineStr">
        <is>
          <t>Previously Reported [Member]</t>
        </is>
      </c>
      <c r="M1" s="2" t="inlineStr">
        <is>
          <t>Restatement Adjustment [Member]</t>
        </is>
      </c>
    </row>
    <row r="2">
      <c r="A2" s="4" t="inlineStr">
        <is>
          <t>Balance at beginning at Dec. 31, 2017</t>
        </is>
      </c>
      <c r="B2" s="5" t="n">
        <v>8864</v>
      </c>
      <c r="C2" s="5" t="n">
        <v>8864</v>
      </c>
      <c r="D2" s="5" t="n">
        <v>53770617</v>
      </c>
      <c r="E2" s="5" t="n">
        <v>53770617</v>
      </c>
      <c r="F2" s="5" t="n">
        <v>-67049783</v>
      </c>
      <c r="G2" s="5" t="n">
        <v>20548652</v>
      </c>
      <c r="H2" s="5" t="n">
        <v>-87598435</v>
      </c>
      <c r="I2" s="5" t="n">
        <v>-14800</v>
      </c>
      <c r="J2" s="5" t="n">
        <v>-14800</v>
      </c>
      <c r="K2" s="5" t="n">
        <v>-13285102</v>
      </c>
      <c r="L2" s="5" t="n">
        <v>74313333</v>
      </c>
      <c r="M2" s="5" t="n">
        <v>-87598435</v>
      </c>
    </row>
    <row r="3">
      <c r="A3" s="4" t="inlineStr">
        <is>
          <t>Balance at beginning (in shares) at Dec. 31, 2017</t>
        </is>
      </c>
      <c r="B3" s="7" t="n">
        <v>8864319</v>
      </c>
      <c r="C3" s="7" t="n">
        <v>8864319</v>
      </c>
    </row>
    <row r="4">
      <c r="A4" s="4" t="inlineStr">
        <is>
          <t>Net loss</t>
        </is>
      </c>
      <c r="F4" s="7" t="n">
        <v>-7546753</v>
      </c>
      <c r="K4" s="7" t="n">
        <v>-7546753</v>
      </c>
      <c r="L4" s="7" t="n">
        <v>2211563</v>
      </c>
      <c r="M4" s="5" t="n">
        <v>-9758316</v>
      </c>
    </row>
    <row r="5">
      <c r="A5" s="4" t="inlineStr">
        <is>
          <t>Change in unrealized loss from interest rate swap</t>
        </is>
      </c>
      <c r="I5" s="5" t="n">
        <v>14800</v>
      </c>
      <c r="K5" s="7" t="n">
        <v>14800</v>
      </c>
    </row>
    <row r="6">
      <c r="A6" s="4" t="inlineStr">
        <is>
          <t>Common stock issued in share offering</t>
        </is>
      </c>
      <c r="B6" s="5" t="n">
        <v>2760</v>
      </c>
      <c r="D6" s="7" t="n">
        <v>16163357</v>
      </c>
      <c r="K6" s="7" t="n">
        <v>16166117</v>
      </c>
    </row>
    <row r="7">
      <c r="A7" s="4" t="inlineStr">
        <is>
          <t>Common stock issued in share offering (in shares)</t>
        </is>
      </c>
      <c r="B7" s="7" t="n">
        <v>2760000</v>
      </c>
    </row>
    <row r="8">
      <c r="A8" s="4" t="inlineStr">
        <is>
          <t>Common stock issued as employee compensation</t>
        </is>
      </c>
      <c r="B8" s="5" t="n">
        <v>5</v>
      </c>
      <c r="D8" s="7" t="n">
        <v>45908</v>
      </c>
      <c r="K8" s="7" t="n">
        <v>45913</v>
      </c>
    </row>
    <row r="9">
      <c r="A9" s="4" t="inlineStr">
        <is>
          <t>Common stock issued as employee compensation (in shares)</t>
        </is>
      </c>
      <c r="B9" s="7" t="n">
        <v>5130</v>
      </c>
    </row>
    <row r="10">
      <c r="A10" s="4" t="inlineStr">
        <is>
          <t>Stock based compensation expense</t>
        </is>
      </c>
      <c r="B10" s="5" t="n">
        <v>89</v>
      </c>
      <c r="D10" s="7" t="n">
        <v>671531</v>
      </c>
      <c r="K10" s="7" t="n">
        <v>671620</v>
      </c>
    </row>
    <row r="11">
      <c r="A11" s="4" t="inlineStr">
        <is>
          <t>Stock based compensation expense (in shares)</t>
        </is>
      </c>
      <c r="B11" s="7" t="n">
        <v>88797</v>
      </c>
    </row>
    <row r="12">
      <c r="A12" s="4" t="inlineStr">
        <is>
          <t>Balance at ending at Dec. 31, 2018</t>
        </is>
      </c>
      <c r="B12" s="5" t="n">
        <v>11718</v>
      </c>
      <c r="D12" s="7" t="n">
        <v>70651413</v>
      </c>
      <c r="F12" s="7" t="n">
        <v>-74596536</v>
      </c>
      <c r="K12" s="5" t="n">
        <v>-3933405</v>
      </c>
      <c r="L12" s="5" t="n">
        <v>93423346</v>
      </c>
    </row>
    <row r="13">
      <c r="A13" s="4" t="inlineStr">
        <is>
          <t>Balance at ending (in shares) at Dec. 31, 2018</t>
        </is>
      </c>
      <c r="B13" s="7" t="n">
        <v>11718246</v>
      </c>
      <c r="K13" s="7" t="n">
        <v>11718246</v>
      </c>
    </row>
    <row r="14">
      <c r="A14" s="4" t="inlineStr">
        <is>
          <t>Net loss</t>
        </is>
      </c>
      <c r="F14" s="7" t="n">
        <v>-4450152</v>
      </c>
      <c r="K14" s="5" t="n">
        <v>-4450152</v>
      </c>
    </row>
    <row r="15">
      <c r="A15" s="4" t="inlineStr">
        <is>
          <t>Costs related to stock offering</t>
        </is>
      </c>
      <c r="D15" s="7" t="n">
        <v>-119571</v>
      </c>
      <c r="K15" s="7" t="n">
        <v>-119571</v>
      </c>
    </row>
    <row r="16">
      <c r="A16" s="4" t="inlineStr">
        <is>
          <t>Common stock issued as employee compensation</t>
        </is>
      </c>
      <c r="B16" s="5" t="n">
        <v>5</v>
      </c>
      <c r="D16" s="7" t="n">
        <v>32319</v>
      </c>
      <c r="K16" s="7" t="n">
        <v>32324</v>
      </c>
    </row>
    <row r="17">
      <c r="A17" s="4" t="inlineStr">
        <is>
          <t>Common stock issued as employee compensation (in shares)</t>
        </is>
      </c>
      <c r="B17" s="7" t="n">
        <v>4950</v>
      </c>
    </row>
    <row r="18">
      <c r="A18" s="4" t="inlineStr">
        <is>
          <t>Stock based compensation expense</t>
        </is>
      </c>
      <c r="B18" s="5" t="n">
        <v>96</v>
      </c>
      <c r="D18" s="7" t="n">
        <v>730468</v>
      </c>
      <c r="K18" s="7" t="n">
        <v>730564</v>
      </c>
    </row>
    <row r="19">
      <c r="A19" s="4" t="inlineStr">
        <is>
          <t>Stock based compensation expense (in shares)</t>
        </is>
      </c>
      <c r="B19" s="7" t="n">
        <v>95634</v>
      </c>
    </row>
    <row r="20">
      <c r="A20" s="4" t="inlineStr">
        <is>
          <t>Balance at ending at Dec. 31, 2019</t>
        </is>
      </c>
      <c r="B20" s="5" t="n">
        <v>11819</v>
      </c>
      <c r="D20" s="5" t="n">
        <v>71294629</v>
      </c>
      <c r="F20" s="5" t="n">
        <v>-79046688</v>
      </c>
      <c r="K20" s="5" t="n">
        <v>-7740240</v>
      </c>
    </row>
    <row r="21">
      <c r="A21" s="4" t="inlineStr">
        <is>
          <t>Balance at ending (in shares) at Dec. 31, 2019</t>
        </is>
      </c>
      <c r="B21" s="7" t="n">
        <v>11818830</v>
      </c>
      <c r="K21" s="7" t="n">
        <v>118188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PROPERTY AND EQUIPMENT (Details) - USD ($)</t>
        </is>
      </c>
      <c r="B1" s="2" t="inlineStr">
        <is>
          <t>12 Months Ended</t>
        </is>
      </c>
    </row>
    <row r="2">
      <c r="B2" s="2" t="inlineStr">
        <is>
          <t>Dec. 31, 2019</t>
        </is>
      </c>
      <c r="C2" s="2" t="inlineStr">
        <is>
          <t>Dec. 31, 2018</t>
        </is>
      </c>
    </row>
    <row r="3">
      <c r="A3" s="4" t="inlineStr">
        <is>
          <t>Property and equipment, gross</t>
        </is>
      </c>
      <c r="B3" s="5" t="n">
        <v>11305065</v>
      </c>
      <c r="C3" s="5" t="n">
        <v>9568254</v>
      </c>
    </row>
    <row r="4">
      <c r="A4" s="4" t="inlineStr">
        <is>
          <t>Less accumulated depreciation and amortization</t>
        </is>
      </c>
      <c r="B4" s="7" t="n">
        <v>8022126</v>
      </c>
      <c r="C4" s="7" t="n">
        <v>7023062</v>
      </c>
    </row>
    <row r="5">
      <c r="A5" s="4" t="inlineStr">
        <is>
          <t>Property and equipment, net</t>
        </is>
      </c>
      <c r="B5" s="7" t="n">
        <v>3282939</v>
      </c>
      <c r="C5" s="7" t="n">
        <v>2545192</v>
      </c>
    </row>
    <row r="6">
      <c r="A6" s="4" t="inlineStr">
        <is>
          <t>Machinery and Equipment [Member]</t>
        </is>
      </c>
    </row>
    <row r="7">
      <c r="A7" s="4" t="inlineStr">
        <is>
          <t>Property and equipment, gross</t>
        </is>
      </c>
      <c r="B7" s="5" t="n">
        <v>3829592</v>
      </c>
      <c r="C7" s="7" t="n">
        <v>2879707</v>
      </c>
    </row>
    <row r="8">
      <c r="A8" s="4" t="inlineStr">
        <is>
          <t>Machinery and Equipment [Member] | Minimum [Member]</t>
        </is>
      </c>
    </row>
    <row r="9">
      <c r="A9" s="4" t="inlineStr">
        <is>
          <t>Estimated useful life</t>
        </is>
      </c>
      <c r="B9" s="4" t="inlineStr">
        <is>
          <t>5 years</t>
        </is>
      </c>
    </row>
    <row r="10">
      <c r="A10" s="4" t="inlineStr">
        <is>
          <t>Machinery and Equipment [Member] | Maximum [Member]</t>
        </is>
      </c>
    </row>
    <row r="11">
      <c r="A11" s="4" t="inlineStr">
        <is>
          <t>Estimated useful life</t>
        </is>
      </c>
      <c r="B11" s="4" t="inlineStr">
        <is>
          <t>7 years</t>
        </is>
      </c>
    </row>
    <row r="12">
      <c r="A12" s="4" t="inlineStr">
        <is>
          <t>Computer Equipment [Member]</t>
        </is>
      </c>
    </row>
    <row r="13">
      <c r="A13" s="4" t="inlineStr">
        <is>
          <t>Property and equipment, gross</t>
        </is>
      </c>
      <c r="B13" s="5" t="n">
        <v>4179087</v>
      </c>
      <c r="C13" s="7" t="n">
        <v>3973406</v>
      </c>
    </row>
    <row r="14">
      <c r="A14" s="4" t="inlineStr">
        <is>
          <t>Estimated useful life</t>
        </is>
      </c>
      <c r="B14" s="4" t="inlineStr">
        <is>
          <t>5 years</t>
        </is>
      </c>
    </row>
    <row r="15">
      <c r="A15" s="4" t="inlineStr">
        <is>
          <t>Furniture and Fixtures [Member]</t>
        </is>
      </c>
    </row>
    <row r="16">
      <c r="A16" s="4" t="inlineStr">
        <is>
          <t>Property and equipment, gross</t>
        </is>
      </c>
      <c r="B16" s="5" t="n">
        <v>709350</v>
      </c>
      <c r="C16" s="7" t="n">
        <v>707726</v>
      </c>
    </row>
    <row r="17">
      <c r="A17" s="4" t="inlineStr">
        <is>
          <t>Estimated useful life</t>
        </is>
      </c>
      <c r="B17" s="4" t="inlineStr">
        <is>
          <t>7 years</t>
        </is>
      </c>
    </row>
    <row r="18">
      <c r="A18" s="4" t="inlineStr">
        <is>
          <t>Automobiles and Trucks [Member]</t>
        </is>
      </c>
    </row>
    <row r="19">
      <c r="A19" s="4" t="inlineStr">
        <is>
          <t>Property and equipment, gross</t>
        </is>
      </c>
      <c r="B19" s="5" t="n">
        <v>13162</v>
      </c>
      <c r="C19" s="7" t="n">
        <v>13162</v>
      </c>
    </row>
    <row r="20">
      <c r="A20" s="4" t="inlineStr">
        <is>
          <t>Estimated useful life</t>
        </is>
      </c>
      <c r="B20" s="4" t="inlineStr">
        <is>
          <t>5 years</t>
        </is>
      </c>
    </row>
    <row r="21">
      <c r="A21" s="4" t="inlineStr">
        <is>
          <t>Leasehold Improvements [Member]</t>
        </is>
      </c>
    </row>
    <row r="22">
      <c r="A22" s="4" t="inlineStr">
        <is>
          <t>Property and equipment, gross</t>
        </is>
      </c>
      <c r="B22" s="5" t="n">
        <v>2573874</v>
      </c>
      <c r="C22" s="5" t="n">
        <v>1994253</v>
      </c>
    </row>
    <row r="23">
      <c r="A23" s="4" t="inlineStr">
        <is>
          <t>Leasehold Improvements [Member] | Maximum [Member]</t>
        </is>
      </c>
    </row>
    <row r="24">
      <c r="A24" s="4" t="inlineStr">
        <is>
          <t>Estimated useful life</t>
        </is>
      </c>
      <c r="B24"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19</t>
        </is>
      </c>
      <c r="C2" s="2" t="inlineStr">
        <is>
          <t>Dec. 31, 2018</t>
        </is>
      </c>
    </row>
    <row r="3">
      <c r="A3" s="4" t="inlineStr">
        <is>
          <t>Depreciation and amortization expense</t>
        </is>
      </c>
      <c r="B3" s="5" t="n">
        <v>1124063</v>
      </c>
      <c r="C3" s="5" t="n">
        <v>710197</v>
      </c>
    </row>
    <row r="4">
      <c r="A4" s="4" t="inlineStr">
        <is>
          <t>Property Plant And Equipment [Member]</t>
        </is>
      </c>
    </row>
    <row r="5">
      <c r="A5" s="4" t="inlineStr">
        <is>
          <t>Depreciation and amortization expense</t>
        </is>
      </c>
      <c r="B5" s="7" t="n">
        <v>710196</v>
      </c>
      <c r="C5" s="7" t="n">
        <v>999063</v>
      </c>
    </row>
    <row r="6">
      <c r="A6" s="4" t="inlineStr">
        <is>
          <t>Assets Held under Capital Leases [Member]</t>
        </is>
      </c>
    </row>
    <row r="7">
      <c r="A7" s="4" t="inlineStr">
        <is>
          <t>Property and equipment acquired under capital lease</t>
        </is>
      </c>
      <c r="B7" s="5" t="n">
        <v>399800</v>
      </c>
      <c r="C7" s="5" t="n">
        <v>6494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S AND GOODWILL (Details) - USD ($)</t>
        </is>
      </c>
      <c r="B1" s="2" t="inlineStr">
        <is>
          <t>Dec. 31, 2019</t>
        </is>
      </c>
      <c r="C1" s="2" t="inlineStr">
        <is>
          <t>Dec. 31, 2018</t>
        </is>
      </c>
    </row>
    <row r="2">
      <c r="A2" s="3" t="inlineStr">
        <is>
          <t>Goodwill and Intangible Assets Disclosure [Abstract]</t>
        </is>
      </c>
    </row>
    <row r="3">
      <c r="A3" s="4" t="inlineStr">
        <is>
          <t>Intangibles</t>
        </is>
      </c>
      <c r="B3" s="5" t="n">
        <v>500000</v>
      </c>
      <c r="C3" s="5" t="n">
        <v>0</v>
      </c>
    </row>
    <row r="4">
      <c r="A4" s="4" t="inlineStr">
        <is>
          <t>Less: amortization of intangibles</t>
        </is>
      </c>
      <c r="B4" s="7" t="n">
        <v>-125000</v>
      </c>
      <c r="C4" s="7" t="n">
        <v>0</v>
      </c>
    </row>
    <row r="5">
      <c r="A5" s="4" t="inlineStr">
        <is>
          <t>Total Intangibles, net</t>
        </is>
      </c>
      <c r="B5" s="7" t="n">
        <v>375000</v>
      </c>
      <c r="C5" s="7" t="n">
        <v>0</v>
      </c>
    </row>
    <row r="6">
      <c r="A6" s="4" t="inlineStr">
        <is>
          <t>Goodwill</t>
        </is>
      </c>
      <c r="B6" s="5" t="n">
        <v>1784254</v>
      </c>
      <c r="C6"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ANGIBLES AND GOODWILL (Details Narrative) - USD ($)</t>
        </is>
      </c>
      <c r="B1" s="2" t="inlineStr">
        <is>
          <t>12 Months Ended</t>
        </is>
      </c>
    </row>
    <row r="2">
      <c r="B2" s="2" t="inlineStr">
        <is>
          <t>Dec. 31, 2019</t>
        </is>
      </c>
      <c r="C2" s="2" t="inlineStr">
        <is>
          <t>Dec. 31, 2018</t>
        </is>
      </c>
      <c r="D2" s="2" t="inlineStr">
        <is>
          <t>Dec. 20, 2018</t>
        </is>
      </c>
    </row>
    <row r="3">
      <c r="A3" s="4" t="inlineStr">
        <is>
          <t>Goodwill</t>
        </is>
      </c>
      <c r="B3" s="5" t="n">
        <v>1784254</v>
      </c>
      <c r="C3" s="5" t="n">
        <v>0</v>
      </c>
    </row>
    <row r="4">
      <c r="A4" s="4" t="inlineStr">
        <is>
          <t>Amortization expense</t>
        </is>
      </c>
      <c r="B4" s="7" t="n">
        <v>125000</v>
      </c>
    </row>
    <row r="5">
      <c r="A5" s="4" t="inlineStr">
        <is>
          <t>WMI [Member]</t>
        </is>
      </c>
    </row>
    <row r="6">
      <c r="A6" s="4" t="inlineStr">
        <is>
          <t>Goodwill</t>
        </is>
      </c>
      <c r="B6" s="5" t="n">
        <v>1784254</v>
      </c>
      <c r="D6" s="5" t="n">
        <v>1784254</v>
      </c>
    </row>
    <row r="7">
      <c r="A7" s="4" t="inlineStr">
        <is>
          <t>Intangible asset useful life</t>
        </is>
      </c>
      <c r="B7" s="4"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INE OF CREDIT (Details Narrative) - USD ($)</t>
        </is>
      </c>
      <c r="B1" s="2" t="inlineStr">
        <is>
          <t>Jun. 25, 2019</t>
        </is>
      </c>
      <c r="C1" s="2" t="inlineStr">
        <is>
          <t>Dec. 31, 2019</t>
        </is>
      </c>
      <c r="D1" s="2" t="inlineStr">
        <is>
          <t>Dec. 31, 2019</t>
        </is>
      </c>
      <c r="E1" s="2" t="inlineStr">
        <is>
          <t>Dec. 31, 2018</t>
        </is>
      </c>
      <c r="F1" s="2" t="inlineStr">
        <is>
          <t>Mar. 24, 2016</t>
        </is>
      </c>
    </row>
    <row r="2">
      <c r="A2" s="4" t="inlineStr">
        <is>
          <t>Net income</t>
        </is>
      </c>
      <c r="D2" s="5" t="n">
        <v>-4450152</v>
      </c>
      <c r="E2" s="5" t="n">
        <v>-7546753</v>
      </c>
    </row>
    <row r="3">
      <c r="A3" s="4" t="inlineStr">
        <is>
          <t>Revolving Credit Facility [Member] | Bank United [Member]</t>
        </is>
      </c>
    </row>
    <row r="4">
      <c r="A4" s="4" t="inlineStr">
        <is>
          <t>Line of credit facility, maximum borrowing capacity</t>
        </is>
      </c>
      <c r="F4" s="5" t="n">
        <v>30000000</v>
      </c>
    </row>
    <row r="5">
      <c r="A5" s="4" t="inlineStr">
        <is>
          <t>Line of credit facility, maturity date</t>
        </is>
      </c>
      <c r="B5" s="4" t="inlineStr">
        <is>
          <t>Jun. 30,
		2021</t>
        </is>
      </c>
    </row>
    <row r="6">
      <c r="A6" s="4" t="inlineStr">
        <is>
          <t>Revolving Credit Facility [Member] | Amendment - Bank United [Member]</t>
        </is>
      </c>
    </row>
    <row r="7">
      <c r="A7" s="4" t="inlineStr">
        <is>
          <t>Oustanding loans</t>
        </is>
      </c>
      <c r="C7" s="5" t="n">
        <v>26700000</v>
      </c>
      <c r="D7" s="5" t="n">
        <v>26700000</v>
      </c>
    </row>
    <row r="8">
      <c r="A8" s="4" t="inlineStr">
        <is>
          <t>Line of credit facility, interest rate at period end</t>
        </is>
      </c>
      <c r="C8" s="4" t="inlineStr">
        <is>
          <t>5.25%</t>
        </is>
      </c>
      <c r="D8" s="4" t="inlineStr">
        <is>
          <t>5.25%</t>
        </is>
      </c>
    </row>
    <row r="9">
      <c r="A9" s="4" t="inlineStr">
        <is>
          <t>Revolving Credit Facility [Member] | Amendment - Bank United [Member] | Minimum [Member]</t>
        </is>
      </c>
    </row>
    <row r="10">
      <c r="A10" s="4" t="inlineStr">
        <is>
          <t>Debt service coverage ratio</t>
        </is>
      </c>
      <c r="C10" s="7" t="n">
        <v>1</v>
      </c>
      <c r="D10" s="7" t="n">
        <v>1</v>
      </c>
    </row>
    <row r="11">
      <c r="A11" s="4" t="inlineStr">
        <is>
          <t>Maximum leverage ratio</t>
        </is>
      </c>
      <c r="C11" s="7" t="n">
        <v>1</v>
      </c>
      <c r="D11" s="7" t="n">
        <v>1</v>
      </c>
    </row>
    <row r="12">
      <c r="A12" s="4" t="inlineStr">
        <is>
          <t>Minimum adjusted EBITDA</t>
        </is>
      </c>
      <c r="C12" s="5" t="n">
        <v>2000000</v>
      </c>
    </row>
    <row r="13">
      <c r="A13" s="4" t="inlineStr">
        <is>
          <t>Net income</t>
        </is>
      </c>
      <c r="C13" s="5" t="n">
        <v>1</v>
      </c>
    </row>
    <row r="14">
      <c r="A14" s="4" t="inlineStr">
        <is>
          <t>Revolving Credit Facility [Member] | Amendment - Bank United [Member] | Maximum [Member]</t>
        </is>
      </c>
    </row>
    <row r="15">
      <c r="A15" s="4" t="inlineStr">
        <is>
          <t>Debt service coverage ratio</t>
        </is>
      </c>
      <c r="C15" s="9" t="n">
        <v>1.5</v>
      </c>
      <c r="D15" s="9" t="n">
        <v>1.5</v>
      </c>
    </row>
    <row r="16">
      <c r="A16" s="4" t="inlineStr">
        <is>
          <t>Maximum leverage ratio</t>
        </is>
      </c>
      <c r="C16" s="7" t="n">
        <v>3</v>
      </c>
      <c r="D16" s="7" t="n">
        <v>3</v>
      </c>
    </row>
    <row r="17">
      <c r="A17" s="4" t="inlineStr">
        <is>
          <t>Term loan [Member] | Bank United [Member]</t>
        </is>
      </c>
    </row>
    <row r="18">
      <c r="A18" s="4" t="inlineStr">
        <is>
          <t>Debt instrument, face amount</t>
        </is>
      </c>
      <c r="F18" s="5" t="n">
        <v>10000000</v>
      </c>
    </row>
    <row r="19">
      <c r="A19" s="4" t="inlineStr">
        <is>
          <t>Line of credit facility, maturity date</t>
        </is>
      </c>
      <c r="B19" s="4" t="inlineStr">
        <is>
          <t>Jun. 30,
		2021</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LONG-TERM DEBT (Details)</t>
        </is>
      </c>
      <c r="B1" s="2" t="inlineStr">
        <is>
          <t>Dec. 31, 2019USD ($)</t>
        </is>
      </c>
    </row>
    <row r="2">
      <c r="A2" s="3" t="inlineStr">
        <is>
          <t>Twelve months ending December 31,</t>
        </is>
      </c>
    </row>
    <row r="3">
      <c r="A3" s="4" t="inlineStr">
        <is>
          <t>2020</t>
        </is>
      </c>
      <c r="B3" s="5" t="n">
        <v>2484619</v>
      </c>
    </row>
    <row r="4">
      <c r="A4" s="4" t="inlineStr">
        <is>
          <t>2021</t>
        </is>
      </c>
      <c r="B4" s="7" t="n">
        <v>1452149</v>
      </c>
    </row>
    <row r="5">
      <c r="A5" s="4" t="inlineStr">
        <is>
          <t>2022</t>
        </is>
      </c>
      <c r="B5" s="7" t="n">
        <v>187853</v>
      </c>
    </row>
    <row r="6">
      <c r="A6" s="4" t="inlineStr">
        <is>
          <t>2023</t>
        </is>
      </c>
      <c r="B6" s="7" t="n">
        <v>109485</v>
      </c>
    </row>
    <row r="7">
      <c r="A7" s="4" t="inlineStr">
        <is>
          <t>2024</t>
        </is>
      </c>
      <c r="B7" s="7" t="n">
        <v>15127</v>
      </c>
    </row>
    <row r="8">
      <c r="A8" s="4" t="inlineStr">
        <is>
          <t>Total</t>
        </is>
      </c>
      <c r="B8" s="5" t="n">
        <v>42492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LONG-TERM DEBT (Details Narrative) - USD ($)</t>
        </is>
      </c>
      <c r="B1" s="2" t="inlineStr">
        <is>
          <t>Jun. 25, 2019</t>
        </is>
      </c>
      <c r="C1" s="2" t="inlineStr">
        <is>
          <t>Mar. 24, 2016</t>
        </is>
      </c>
      <c r="D1" s="2" t="inlineStr">
        <is>
          <t>Dec. 31, 2019</t>
        </is>
      </c>
      <c r="E1" s="2" t="inlineStr">
        <is>
          <t>Dec. 31, 2018</t>
        </is>
      </c>
    </row>
    <row r="2">
      <c r="A2" s="4" t="inlineStr">
        <is>
          <t>Payments of debt issuance costs</t>
        </is>
      </c>
      <c r="D2" s="5" t="n">
        <v>25000</v>
      </c>
      <c r="E2" s="5" t="n">
        <v>157213</v>
      </c>
    </row>
    <row r="3">
      <c r="A3" s="4" t="inlineStr">
        <is>
          <t>Financing leases and notes payable</t>
        </is>
      </c>
      <c r="D3" s="7" t="n">
        <v>546100</v>
      </c>
      <c r="E3" s="7" t="n">
        <v>592712</v>
      </c>
    </row>
    <row r="4">
      <c r="A4" s="4" t="inlineStr">
        <is>
          <t>Financing leases and notes payable, current</t>
        </is>
      </c>
      <c r="D4" s="7" t="n">
        <v>384619</v>
      </c>
      <c r="E4" s="7" t="n">
        <v>334981</v>
      </c>
    </row>
    <row r="5">
      <c r="A5" s="4" t="inlineStr">
        <is>
          <t>Right-of-use assets under financing leases</t>
        </is>
      </c>
      <c r="D5" s="7" t="n">
        <v>3024852</v>
      </c>
      <c r="E5" s="7" t="n">
        <v>2625052</v>
      </c>
    </row>
    <row r="6">
      <c r="A6" s="4" t="inlineStr">
        <is>
          <t>Accumulated depreciation of assets under financing leases</t>
        </is>
      </c>
      <c r="D6" s="7" t="n">
        <v>1868377</v>
      </c>
      <c r="E6" s="5" t="n">
        <v>1517164</v>
      </c>
    </row>
    <row r="7">
      <c r="A7" s="4" t="inlineStr">
        <is>
          <t>Bank United [Member]</t>
        </is>
      </c>
    </row>
    <row r="8">
      <c r="A8" s="4" t="inlineStr">
        <is>
          <t>Commitment and agent fees</t>
        </is>
      </c>
      <c r="D8" s="7" t="n">
        <v>25000</v>
      </c>
    </row>
    <row r="9">
      <c r="A9" s="4" t="inlineStr">
        <is>
          <t>Revolving Credit Facility [Member] | Bank United [Member]</t>
        </is>
      </c>
    </row>
    <row r="10">
      <c r="A10" s="4" t="inlineStr">
        <is>
          <t>Line of credit facility, maturity date</t>
        </is>
      </c>
      <c r="B10" s="4" t="inlineStr">
        <is>
          <t>Jun. 30,
		2021</t>
        </is>
      </c>
    </row>
    <row r="11">
      <c r="A11" s="4" t="inlineStr">
        <is>
          <t>Term loan [Member] | Bank United [Member]</t>
        </is>
      </c>
    </row>
    <row r="12">
      <c r="A12" s="4" t="inlineStr">
        <is>
          <t>Line of credit facility, maturity date</t>
        </is>
      </c>
      <c r="B12" s="4" t="inlineStr">
        <is>
          <t>Jun. 30,
		2021</t>
        </is>
      </c>
    </row>
    <row r="13">
      <c r="A13" s="4" t="inlineStr">
        <is>
          <t>Payments of debt issuance costs</t>
        </is>
      </c>
      <c r="C13" s="5" t="n">
        <v>488000</v>
      </c>
    </row>
    <row r="14">
      <c r="A14" s="4" t="inlineStr">
        <is>
          <t>Debt issuance costs</t>
        </is>
      </c>
      <c r="D14" s="7" t="n">
        <v>71000</v>
      </c>
    </row>
    <row r="15">
      <c r="A15" s="4" t="inlineStr">
        <is>
          <t>Debt issuance costs, reduction of long-term debt</t>
        </is>
      </c>
      <c r="D15" s="5" t="n">
        <v>15000</v>
      </c>
    </row>
    <row r="16">
      <c r="A16" s="4" t="inlineStr">
        <is>
          <t>Debt instrument, face amount</t>
        </is>
      </c>
      <c r="C16" s="5" t="n">
        <v>1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LEASES (Details)</t>
        </is>
      </c>
      <c r="B1" s="2" t="inlineStr">
        <is>
          <t>Dec. 31, 2019USD ($)</t>
        </is>
      </c>
    </row>
    <row r="2">
      <c r="A2" s="3" t="inlineStr">
        <is>
          <t>Year ending December 31,</t>
        </is>
      </c>
    </row>
    <row r="3">
      <c r="A3" s="4" t="inlineStr">
        <is>
          <t>2020</t>
        </is>
      </c>
      <c r="B3" s="5" t="n">
        <v>1921015</v>
      </c>
    </row>
    <row r="4">
      <c r="A4" s="4" t="inlineStr">
        <is>
          <t>2021</t>
        </is>
      </c>
      <c r="B4" s="7" t="n">
        <v>1964815</v>
      </c>
    </row>
    <row r="5">
      <c r="A5" s="4" t="inlineStr">
        <is>
          <t>2022</t>
        </is>
      </c>
      <c r="B5" s="7" t="n">
        <v>705889</v>
      </c>
    </row>
    <row r="6">
      <c r="A6" s="4" t="inlineStr">
        <is>
          <t>2023</t>
        </is>
      </c>
      <c r="B6" s="7" t="n">
        <v>37238</v>
      </c>
    </row>
    <row r="7">
      <c r="A7" s="4" t="inlineStr">
        <is>
          <t>2024</t>
        </is>
      </c>
      <c r="B7" s="7" t="n">
        <v>8349</v>
      </c>
    </row>
    <row r="8">
      <c r="A8" s="4" t="inlineStr">
        <is>
          <t>Total undiscounted operating lease payments</t>
        </is>
      </c>
      <c r="B8" s="7" t="n">
        <v>4637306</v>
      </c>
    </row>
    <row r="9">
      <c r="A9" s="4" t="inlineStr">
        <is>
          <t>Less imputed interest</t>
        </is>
      </c>
      <c r="B9" s="7" t="n">
        <v>-331369</v>
      </c>
    </row>
    <row r="10">
      <c r="A10" s="4" t="inlineStr">
        <is>
          <t>Present value of operating lease payments</t>
        </is>
      </c>
      <c r="B10" s="5" t="n">
        <v>43059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1" customWidth="1" min="2" max="2"/>
  </cols>
  <sheetData>
    <row r="1">
      <c r="A1" s="1" t="inlineStr">
        <is>
          <t>LEASES (Details 1)</t>
        </is>
      </c>
      <c r="B1" s="2" t="inlineStr">
        <is>
          <t>Dec. 31, 2019USD ($)</t>
        </is>
      </c>
    </row>
    <row r="2">
      <c r="A2" s="3" t="inlineStr">
        <is>
          <t>Assets</t>
        </is>
      </c>
    </row>
    <row r="3">
      <c r="A3" s="4" t="inlineStr">
        <is>
          <t>ROU Assets</t>
        </is>
      </c>
      <c r="B3" s="5" t="n">
        <v>3886863</v>
      </c>
    </row>
    <row r="4">
      <c r="A4" s="3" t="inlineStr">
        <is>
          <t>Liabilities</t>
        </is>
      </c>
    </row>
    <row r="5">
      <c r="A5" s="4" t="inlineStr">
        <is>
          <t>Current operating lease liabilities</t>
        </is>
      </c>
      <c r="B5" s="7" t="n">
        <v>1709153</v>
      </c>
    </row>
    <row r="6">
      <c r="A6" s="4" t="inlineStr">
        <is>
          <t>Long-term operating lease liabilities</t>
        </is>
      </c>
      <c r="B6" s="7" t="n">
        <v>2596784</v>
      </c>
    </row>
    <row r="7">
      <c r="A7" s="4" t="inlineStr">
        <is>
          <t>Total ROU liabilities</t>
        </is>
      </c>
      <c r="B7" s="5" t="n">
        <v>43059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3" customWidth="1" min="2" max="2"/>
    <col width="14" customWidth="1" min="3" max="3"/>
  </cols>
  <sheetData>
    <row r="1">
      <c r="A1" s="1" t="inlineStr">
        <is>
          <t>LEASES (Details Narrative) - USD ($)</t>
        </is>
      </c>
      <c r="B1" s="2" t="inlineStr">
        <is>
          <t>12 Months Ended</t>
        </is>
      </c>
    </row>
    <row r="2">
      <c r="B2" s="2" t="inlineStr">
        <is>
          <t>Dec. 31, 2019</t>
        </is>
      </c>
      <c r="C2" s="2" t="inlineStr">
        <is>
          <t>Dec. 31, 2018</t>
        </is>
      </c>
    </row>
    <row r="3">
      <c r="A3" s="3" t="inlineStr">
        <is>
          <t>Leases [Abstract]</t>
        </is>
      </c>
    </row>
    <row r="4">
      <c r="A4" s="4" t="inlineStr">
        <is>
          <t>Operating lease expense</t>
        </is>
      </c>
      <c r="B4" s="5" t="n">
        <v>1761374</v>
      </c>
      <c r="C4" s="5" t="n">
        <v>1608701</v>
      </c>
    </row>
    <row r="5">
      <c r="A5" s="4" t="inlineStr">
        <is>
          <t>Weighted average remaining lease term operating leases</t>
        </is>
      </c>
      <c r="B5" s="4" t="inlineStr">
        <is>
          <t>2 years 1 month 6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4450152</v>
      </c>
      <c r="C4" s="5" t="n">
        <v>-7546753</v>
      </c>
    </row>
    <row r="5">
      <c r="A5" s="3" t="inlineStr">
        <is>
          <t>Adjustments to reconcile net loss to net cash used in operating activities:</t>
        </is>
      </c>
    </row>
    <row r="6">
      <c r="A6" s="4" t="inlineStr">
        <is>
          <t>Depreciation and amortization</t>
        </is>
      </c>
      <c r="B6" s="7" t="n">
        <v>1124063</v>
      </c>
      <c r="C6" s="7" t="n">
        <v>710197</v>
      </c>
    </row>
    <row r="7">
      <c r="A7" s="4" t="inlineStr">
        <is>
          <t>Amortization of debt issuance cost</t>
        </is>
      </c>
      <c r="B7" s="7" t="n">
        <v>95507</v>
      </c>
      <c r="C7" s="7" t="n">
        <v>95506</v>
      </c>
    </row>
    <row r="8">
      <c r="A8" s="4" t="inlineStr">
        <is>
          <t>Cash expended in excess of rent expense</t>
        </is>
      </c>
      <c r="B8" s="7" t="n">
        <v>-112048</v>
      </c>
      <c r="C8" s="7" t="n">
        <v>-70764</v>
      </c>
    </row>
    <row r="9">
      <c r="A9" s="4" t="inlineStr">
        <is>
          <t>Stock-based compensation expense</t>
        </is>
      </c>
      <c r="B9" s="7" t="n">
        <v>730564</v>
      </c>
      <c r="C9" s="7" t="n">
        <v>671620</v>
      </c>
    </row>
    <row r="10">
      <c r="A10" s="4" t="inlineStr">
        <is>
          <t>Common stock issues as employee compensation</t>
        </is>
      </c>
      <c r="B10" s="7" t="n">
        <v>32324</v>
      </c>
      <c r="C10" s="7" t="n">
        <v>45913</v>
      </c>
    </row>
    <row r="11">
      <c r="A11" s="4" t="inlineStr">
        <is>
          <t>Adjustment for maturity of interest rate swap</t>
        </is>
      </c>
      <c r="C11" s="7" t="n">
        <v>14800</v>
      </c>
    </row>
    <row r="12">
      <c r="A12" s="4" t="inlineStr">
        <is>
          <t>Bad debt expense</t>
        </is>
      </c>
      <c r="B12" s="7" t="n">
        <v>34098</v>
      </c>
      <c r="C12" s="7" t="n">
        <v>25758</v>
      </c>
    </row>
    <row r="13">
      <c r="A13" s="3" t="inlineStr">
        <is>
          <t>Changes in operating assets and liabilities:</t>
        </is>
      </c>
    </row>
    <row r="14">
      <c r="A14" s="4" t="inlineStr">
        <is>
          <t>Decrease (increase) in accounts receivable</t>
        </is>
      </c>
      <c r="B14" s="7" t="n">
        <v>1807802</v>
      </c>
      <c r="C14" s="7" t="n">
        <v>-1846508</v>
      </c>
    </row>
    <row r="15">
      <c r="A15" s="4" t="inlineStr">
        <is>
          <t>Decrease in contract assets</t>
        </is>
      </c>
      <c r="B15" s="7" t="n">
        <v>2308059</v>
      </c>
      <c r="C15" s="7" t="n">
        <v>10454686</v>
      </c>
    </row>
    <row r="16">
      <c r="A16" s="4" t="inlineStr">
        <is>
          <t>Decrease in inventory</t>
        </is>
      </c>
      <c r="B16" s="7" t="n">
        <v>227336</v>
      </c>
      <c r="C16" s="7" t="n">
        <v>292766</v>
      </c>
    </row>
    <row r="17">
      <c r="A17" s="4" t="inlineStr">
        <is>
          <t>Decrease (increase) in prepaid expenses and other current assets</t>
        </is>
      </c>
      <c r="B17" s="7" t="n">
        <v>1202189</v>
      </c>
      <c r="C17" s="7" t="n">
        <v>-22255</v>
      </c>
    </row>
    <row r="18">
      <c r="A18" s="4" t="inlineStr">
        <is>
          <t>Decrease in refundable income taxes</t>
        </is>
      </c>
      <c r="B18" s="7" t="n">
        <v>394902</v>
      </c>
    </row>
    <row r="19">
      <c r="A19" s="4" t="inlineStr">
        <is>
          <t>Decrease in accounts payable and accrued expenses</t>
        </is>
      </c>
      <c r="B19" s="7" t="n">
        <v>-678380</v>
      </c>
      <c r="C19" s="7" t="n">
        <v>-7926795</v>
      </c>
    </row>
    <row r="20">
      <c r="A20" s="4" t="inlineStr">
        <is>
          <t>(Decrease) increase in contract liabilities</t>
        </is>
      </c>
      <c r="B20" s="7" t="n">
        <v>-1968872</v>
      </c>
      <c r="C20" s="7" t="n">
        <v>2430922</v>
      </c>
    </row>
    <row r="21">
      <c r="A21" s="4" t="inlineStr">
        <is>
          <t>Decrease in loss reserve</t>
        </is>
      </c>
      <c r="B21" s="7" t="n">
        <v>-1012597</v>
      </c>
      <c r="C21" s="7" t="n">
        <v>-14396</v>
      </c>
    </row>
    <row r="22">
      <c r="A22" s="4" t="inlineStr">
        <is>
          <t>Decrease in other liabilities</t>
        </is>
      </c>
      <c r="C22" s="7" t="n">
        <v>-5175</v>
      </c>
    </row>
    <row r="23">
      <c r="A23" s="4" t="inlineStr">
        <is>
          <t>(Decrease) increase in income taxes payable</t>
        </is>
      </c>
      <c r="B23" s="7" t="n">
        <v>-112777</v>
      </c>
      <c r="C23" s="7" t="n">
        <v>4665</v>
      </c>
    </row>
    <row r="24">
      <c r="A24" s="4" t="inlineStr">
        <is>
          <t>Net cash used in operating activities</t>
        </is>
      </c>
      <c r="B24" s="7" t="n">
        <v>-377982</v>
      </c>
      <c r="C24" s="7" t="n">
        <v>-2685813</v>
      </c>
    </row>
    <row r="25">
      <c r="A25" s="3" t="inlineStr">
        <is>
          <t>Cash flows from investing activities:</t>
        </is>
      </c>
    </row>
    <row r="26">
      <c r="A26" s="4" t="inlineStr">
        <is>
          <t>Purchase of property and equipment</t>
        </is>
      </c>
      <c r="B26" s="7" t="n">
        <v>-436010</v>
      </c>
      <c r="C26" s="7" t="n">
        <v>-559037</v>
      </c>
    </row>
    <row r="27">
      <c r="A27" s="4" t="inlineStr">
        <is>
          <t>Purchase of WMI</t>
        </is>
      </c>
      <c r="C27" s="7" t="n">
        <v>-5952000</v>
      </c>
    </row>
    <row r="28">
      <c r="A28" s="4" t="inlineStr">
        <is>
          <t>Net cash used in investing activities</t>
        </is>
      </c>
      <c r="B28" s="7" t="n">
        <v>-436010</v>
      </c>
      <c r="C28" s="7" t="n">
        <v>-6511037</v>
      </c>
    </row>
    <row r="29">
      <c r="A29" s="3" t="inlineStr">
        <is>
          <t>Cash flows from financing activities:</t>
        </is>
      </c>
    </row>
    <row r="30">
      <c r="A30" s="4" t="inlineStr">
        <is>
          <t>Proceeds from sale of common stock</t>
        </is>
      </c>
      <c r="C30" s="7" t="n">
        <v>16166117</v>
      </c>
    </row>
    <row r="31">
      <c r="A31" s="4" t="inlineStr">
        <is>
          <t>Payment of line of credit</t>
        </is>
      </c>
      <c r="B31" s="7" t="n">
        <v>-1300000</v>
      </c>
      <c r="C31" s="7" t="n">
        <v>-6500000</v>
      </c>
    </row>
    <row r="32">
      <c r="A32" s="4" t="inlineStr">
        <is>
          <t>Proceeds from line of credit</t>
        </is>
      </c>
      <c r="B32" s="7" t="n">
        <v>4000000</v>
      </c>
      <c r="C32" s="7" t="n">
        <v>7700000</v>
      </c>
    </row>
    <row r="33">
      <c r="A33" s="4" t="inlineStr">
        <is>
          <t>Payment of long-term debt</t>
        </is>
      </c>
      <c r="B33" s="7" t="n">
        <v>-2436786</v>
      </c>
      <c r="C33" s="7" t="n">
        <v>-3314789</v>
      </c>
    </row>
    <row r="34">
      <c r="A34" s="4" t="inlineStr">
        <is>
          <t>Stock offering costs paid</t>
        </is>
      </c>
      <c r="B34" s="7" t="n">
        <v>-119571</v>
      </c>
    </row>
    <row r="35">
      <c r="A35" s="4" t="inlineStr">
        <is>
          <t>Debt issue costs</t>
        </is>
      </c>
      <c r="B35" s="7" t="n">
        <v>-25000</v>
      </c>
      <c r="C35" s="7" t="n">
        <v>-157213</v>
      </c>
    </row>
    <row r="36">
      <c r="A36" s="4" t="inlineStr">
        <is>
          <t>Net cash provided by financing activities</t>
        </is>
      </c>
      <c r="B36" s="7" t="n">
        <v>118643</v>
      </c>
      <c r="C36" s="7" t="n">
        <v>13894115</v>
      </c>
    </row>
    <row r="37">
      <c r="A37" s="4" t="inlineStr">
        <is>
          <t>Net (decrease) increase in cash and restricted cash</t>
        </is>
      </c>
      <c r="B37" s="7" t="n">
        <v>-695349</v>
      </c>
      <c r="C37" s="7" t="n">
        <v>4697265</v>
      </c>
    </row>
    <row r="38">
      <c r="A38" s="4" t="inlineStr">
        <is>
          <t>Cash and restricted cash at beginning of year</t>
        </is>
      </c>
      <c r="B38" s="7" t="n">
        <v>6128142</v>
      </c>
      <c r="C38" s="7" t="n">
        <v>1430877</v>
      </c>
    </row>
    <row r="39">
      <c r="A39" s="4" t="inlineStr">
        <is>
          <t>Cash and restricted cash at end of year</t>
        </is>
      </c>
      <c r="B39" s="7" t="n">
        <v>5432793</v>
      </c>
      <c r="C39" s="7" t="n">
        <v>6128142</v>
      </c>
    </row>
    <row r="40">
      <c r="A40" s="3" t="inlineStr">
        <is>
          <t>Supplemental schedule noncash investing, financing activities:</t>
        </is>
      </c>
    </row>
    <row r="41">
      <c r="A41" s="4" t="inlineStr">
        <is>
          <t>Equipment acquired under capital lease</t>
        </is>
      </c>
      <c r="B41" s="7" t="n">
        <v>399800</v>
      </c>
      <c r="C41" s="7" t="n">
        <v>649410</v>
      </c>
    </row>
    <row r="42">
      <c r="A42" s="3" t="inlineStr">
        <is>
          <t>Supplemental schedule of cash flow information:</t>
        </is>
      </c>
    </row>
    <row r="43">
      <c r="A43" s="4" t="inlineStr">
        <is>
          <t>Cash paid during the year for interest</t>
        </is>
      </c>
      <c r="B43" s="7" t="n">
        <v>2066174</v>
      </c>
      <c r="C43" s="7" t="n">
        <v>2134574</v>
      </c>
    </row>
    <row r="44">
      <c r="A44" s="4" t="inlineStr">
        <is>
          <t>Cash paid (received) for income taxes</t>
        </is>
      </c>
      <c r="B44" s="5" t="n">
        <v>-378652</v>
      </c>
      <c r="C44" s="5" t="n">
        <v>109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19</t>
        </is>
      </c>
      <c r="C2" s="2" t="inlineStr">
        <is>
          <t>Dec. 31, 2018</t>
        </is>
      </c>
    </row>
    <row r="3">
      <c r="A3" s="3" t="inlineStr">
        <is>
          <t>Current:</t>
        </is>
      </c>
    </row>
    <row r="4">
      <c r="A4" s="4" t="inlineStr">
        <is>
          <t>Federal</t>
        </is>
      </c>
      <c r="C4" s="5" t="n">
        <v>-2220</v>
      </c>
    </row>
    <row r="5">
      <c r="A5" s="4" t="inlineStr">
        <is>
          <t>State</t>
        </is>
      </c>
      <c r="B5" s="5" t="n">
        <v>3877</v>
      </c>
      <c r="C5" s="7" t="n">
        <v>18268</v>
      </c>
    </row>
    <row r="6">
      <c r="A6" s="3" t="inlineStr">
        <is>
          <t>Deferred:</t>
        </is>
      </c>
    </row>
    <row r="7">
      <c r="A7" s="4" t="inlineStr">
        <is>
          <t>Income Tax Expense (Benefit)</t>
        </is>
      </c>
      <c r="B7" s="5" t="n">
        <v>3877</v>
      </c>
      <c r="C7" s="5" t="n">
        <v>160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1) - USD ($)</t>
        </is>
      </c>
      <c r="B1" s="2" t="inlineStr">
        <is>
          <t>12 Months Ended</t>
        </is>
      </c>
    </row>
    <row r="2">
      <c r="B2" s="2" t="inlineStr">
        <is>
          <t>Dec. 31, 2019</t>
        </is>
      </c>
      <c r="C2" s="2" t="inlineStr">
        <is>
          <t>Dec. 31, 2018</t>
        </is>
      </c>
    </row>
    <row r="3">
      <c r="A3" s="3" t="inlineStr">
        <is>
          <t>Income Tax Disclosure [Abstract]</t>
        </is>
      </c>
    </row>
    <row r="4">
      <c r="A4" s="4" t="inlineStr">
        <is>
          <t>Taxes computed at the federal statutory rate</t>
        </is>
      </c>
      <c r="B4" s="5" t="n">
        <v>-1012457</v>
      </c>
      <c r="C4" s="5" t="n">
        <v>-1511080</v>
      </c>
    </row>
    <row r="5">
      <c r="A5" s="4" t="inlineStr">
        <is>
          <t>State income tax, net</t>
        </is>
      </c>
      <c r="B5" s="7" t="n">
        <v>3890</v>
      </c>
      <c r="C5" s="7" t="n">
        <v>14432</v>
      </c>
    </row>
    <row r="6">
      <c r="A6" s="4" t="inlineStr">
        <is>
          <t>Prior year true-up</t>
        </is>
      </c>
      <c r="C6" s="7" t="n">
        <v>17865</v>
      </c>
    </row>
    <row r="7">
      <c r="A7" s="4" t="inlineStr">
        <is>
          <t>Research and development tax credit</t>
        </is>
      </c>
      <c r="B7" s="7" t="n">
        <v>-180813</v>
      </c>
      <c r="C7" s="7" t="n">
        <v>-163903</v>
      </c>
    </row>
    <row r="8">
      <c r="A8" s="4" t="inlineStr">
        <is>
          <t>Change in valuation allowance</t>
        </is>
      </c>
      <c r="B8" s="7" t="n">
        <v>1127573</v>
      </c>
      <c r="C8" s="7" t="n">
        <v>1617139</v>
      </c>
    </row>
    <row r="9">
      <c r="A9" s="4" t="inlineStr">
        <is>
          <t>Other</t>
        </is>
      </c>
      <c r="B9" s="7" t="n">
        <v>10870</v>
      </c>
      <c r="C9" s="7" t="n">
        <v>171</v>
      </c>
    </row>
    <row r="10">
      <c r="A10" s="4" t="inlineStr">
        <is>
          <t>Permanent differences</t>
        </is>
      </c>
      <c r="B10" s="7" t="n">
        <v>54814</v>
      </c>
      <c r="C10" s="7" t="n">
        <v>41424</v>
      </c>
    </row>
    <row r="11">
      <c r="A11" s="4" t="inlineStr">
        <is>
          <t>Provision for income taxes</t>
        </is>
      </c>
      <c r="B11" s="5" t="n">
        <v>3877</v>
      </c>
      <c r="C11" s="5" t="n">
        <v>160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2) - USD ($)</t>
        </is>
      </c>
      <c r="B1" s="2" t="inlineStr">
        <is>
          <t>Dec. 31, 2019</t>
        </is>
      </c>
      <c r="C1" s="2" t="inlineStr">
        <is>
          <t>Dec. 31, 2018</t>
        </is>
      </c>
    </row>
    <row r="2">
      <c r="A2" s="3" t="inlineStr">
        <is>
          <t>Deferred Tax Assets:</t>
        </is>
      </c>
    </row>
    <row r="3">
      <c r="A3" s="4" t="inlineStr">
        <is>
          <t>Allowance for doubtful accounts</t>
        </is>
      </c>
      <c r="B3" s="5" t="n">
        <v>50100</v>
      </c>
      <c r="C3" s="5" t="n">
        <v>60467</v>
      </c>
    </row>
    <row r="4">
      <c r="A4" s="4" t="inlineStr">
        <is>
          <t>Credit carryforwards</t>
        </is>
      </c>
      <c r="B4" s="7" t="n">
        <v>1435543</v>
      </c>
      <c r="C4" s="7" t="n">
        <v>1254731</v>
      </c>
    </row>
    <row r="5">
      <c r="A5" s="4" t="inlineStr">
        <is>
          <t>Inventory reserve</t>
        </is>
      </c>
      <c r="B5" s="7" t="n">
        <v>423605</v>
      </c>
    </row>
    <row r="6">
      <c r="A6" s="4" t="inlineStr">
        <is>
          <t>Deferred rent</t>
        </is>
      </c>
      <c r="C6" s="7" t="n">
        <v>116784</v>
      </c>
    </row>
    <row r="7">
      <c r="A7" s="4" t="inlineStr">
        <is>
          <t>Stock options</t>
        </is>
      </c>
      <c r="C7" s="7" t="n">
        <v>12478</v>
      </c>
    </row>
    <row r="8">
      <c r="A8" s="4" t="inlineStr">
        <is>
          <t>Restricted stock</t>
        </is>
      </c>
      <c r="B8" s="7" t="n">
        <v>87976</v>
      </c>
      <c r="C8" s="7" t="n">
        <v>88410</v>
      </c>
    </row>
    <row r="9">
      <c r="A9" s="4" t="inlineStr">
        <is>
          <t>Other</t>
        </is>
      </c>
      <c r="B9" s="7" t="n">
        <v>15237</v>
      </c>
      <c r="C9" s="7" t="n">
        <v>7550</v>
      </c>
    </row>
    <row r="10">
      <c r="A10" s="4" t="inlineStr">
        <is>
          <t>Acquisition costs</t>
        </is>
      </c>
      <c r="B10" s="7" t="n">
        <v>100774</v>
      </c>
      <c r="C10" s="7" t="n">
        <v>109397</v>
      </c>
    </row>
    <row r="11">
      <c r="A11" s="4" t="inlineStr">
        <is>
          <t>Lease liability</t>
        </is>
      </c>
      <c r="B11" s="7" t="n">
        <v>934463</v>
      </c>
    </row>
    <row r="12">
      <c r="A12" s="4" t="inlineStr">
        <is>
          <t>Disallowed interest expense</t>
        </is>
      </c>
      <c r="B12" s="7" t="n">
        <v>791785</v>
      </c>
      <c r="C12" s="7" t="n">
        <v>431319</v>
      </c>
    </row>
    <row r="13">
      <c r="A13" s="4" t="inlineStr">
        <is>
          <t>Net operating loss carryforward</t>
        </is>
      </c>
      <c r="B13" s="7" t="n">
        <v>21058838</v>
      </c>
      <c r="C13" s="7" t="n">
        <v>20902163</v>
      </c>
    </row>
    <row r="14">
      <c r="A14" s="4" t="inlineStr">
        <is>
          <t>Deferred tax assets</t>
        </is>
      </c>
      <c r="B14" s="7" t="n">
        <v>24898321</v>
      </c>
      <c r="C14" s="7" t="n">
        <v>22983299</v>
      </c>
    </row>
    <row r="15">
      <c r="A15" s="4" t="inlineStr">
        <is>
          <t>Valuation allowance</t>
        </is>
      </c>
      <c r="B15" s="7" t="n">
        <v>-21213040</v>
      </c>
      <c r="C15" s="7" t="n">
        <v>-20222640</v>
      </c>
    </row>
    <row r="16">
      <c r="A16" s="3" t="inlineStr">
        <is>
          <t>Deferred Tax Liabilities:</t>
        </is>
      </c>
    </row>
    <row r="17">
      <c r="A17" s="4" t="inlineStr">
        <is>
          <t>Prepaid expenses</t>
        </is>
      </c>
      <c r="B17" s="7" t="n">
        <v>114738</v>
      </c>
      <c r="C17" s="7" t="n">
        <v>158777</v>
      </c>
    </row>
    <row r="18">
      <c r="A18" s="4" t="inlineStr">
        <is>
          <t>Revenue recognition</t>
        </is>
      </c>
      <c r="B18" s="7" t="n">
        <v>2133348</v>
      </c>
      <c r="C18" s="7" t="n">
        <v>2197535</v>
      </c>
    </row>
    <row r="19">
      <c r="A19" s="4" t="inlineStr">
        <is>
          <t>Property and equipment</t>
        </is>
      </c>
      <c r="B19" s="7" t="n">
        <v>593678</v>
      </c>
      <c r="C19" s="7" t="n">
        <v>404347</v>
      </c>
    </row>
    <row r="20">
      <c r="A20" s="4" t="inlineStr">
        <is>
          <t>Right of use asset</t>
        </is>
      </c>
      <c r="B20" s="7" t="n">
        <v>843517</v>
      </c>
    </row>
    <row r="21">
      <c r="A21" s="4" t="inlineStr">
        <is>
          <t>Deferred tax liabilities</t>
        </is>
      </c>
      <c r="B21" s="7" t="n">
        <v>3685281</v>
      </c>
      <c r="C21" s="7" t="n">
        <v>2760659</v>
      </c>
    </row>
    <row r="22">
      <c r="A22" s="4" t="inlineStr">
        <is>
          <t>Net deferred tax assets (liabilities)</t>
        </is>
      </c>
      <c r="B22" s="4" t="inlineStr">
        <is>
          <t xml:space="preserve"> </t>
        </is>
      </c>
      <c r="C2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Details Narrative) - USD ($)</t>
        </is>
      </c>
      <c r="B1" s="2" t="inlineStr">
        <is>
          <t>12 Months Ended</t>
        </is>
      </c>
    </row>
    <row r="2">
      <c r="B2" s="2" t="inlineStr">
        <is>
          <t>Dec. 31, 2019</t>
        </is>
      </c>
      <c r="C2" s="2" t="inlineStr">
        <is>
          <t>Dec. 31, 2018</t>
        </is>
      </c>
    </row>
    <row r="3">
      <c r="A3" s="4" t="inlineStr">
        <is>
          <t>Provision for income taxes</t>
        </is>
      </c>
      <c r="B3" s="5" t="n">
        <v>3877</v>
      </c>
      <c r="C3" s="5" t="n">
        <v>16048</v>
      </c>
    </row>
    <row r="4">
      <c r="A4" s="4" t="inlineStr">
        <is>
          <t>Effective tax rate</t>
        </is>
      </c>
      <c r="B4" s="4" t="inlineStr">
        <is>
          <t>0.08%</t>
        </is>
      </c>
    </row>
    <row r="5">
      <c r="A5" s="4" t="inlineStr">
        <is>
          <t>Federal [Member]</t>
        </is>
      </c>
    </row>
    <row r="6">
      <c r="A6" s="4" t="inlineStr">
        <is>
          <t>Net operating losses</t>
        </is>
      </c>
      <c r="B6" s="5" t="n">
        <v>93000000</v>
      </c>
    </row>
    <row r="7">
      <c r="A7" s="4" t="inlineStr">
        <is>
          <t>NOL description</t>
        </is>
      </c>
      <c r="B7" s="4" t="inlineStr">
        <is>
          <t>As a result of the Tax Cuts and Jobs Act of 2017 and The Coronavirus Aid, Relief, and Economic Security Act of 2020, NOLs arising before January 1, 2018, and NOLs arising after January 1, 2018, are subject to different rules. Our pre-2018 NOLs totaled approximately $78.8 million; these NOLs will expire in varying amounts from 2030 through 2039, if not utilized, and can offset 100% of future taxable income for regular tax purposes. Our NOLs arising in 2018, 2019 and 2020 can generally be carried back five years, carried forward indefinitely and can offset 100% of future taxable income for tax years before January 1, 2021 and up to 80% of future taxable income for tax years after December 31, 2020. Any NOLs arising on or after January 1, 2021, cannot be carried back, can generally be carried forward indefinitely and can offset up to 80% of future taxable income. The federal NOLs begin to expire in 2034; losses generated in 2018 and forward have an indefinite life.</t>
        </is>
      </c>
    </row>
    <row r="8">
      <c r="A8" s="4" t="inlineStr">
        <is>
          <t>Federal [Member] | Tax Year 2018, 2019 and 2020 [Member]</t>
        </is>
      </c>
    </row>
    <row r="9">
      <c r="A9" s="4" t="inlineStr">
        <is>
          <t>Offset taxable income for regular tax purpose (percent)</t>
        </is>
      </c>
      <c r="B9" s="4" t="inlineStr">
        <is>
          <t>100.00%</t>
        </is>
      </c>
    </row>
    <row r="10">
      <c r="A10" s="4" t="inlineStr">
        <is>
          <t>Federal [Member] | pre-2018 NOLs [Member]</t>
        </is>
      </c>
    </row>
    <row r="11">
      <c r="A11" s="4" t="inlineStr">
        <is>
          <t>Net operating losses</t>
        </is>
      </c>
      <c r="B11" s="5" t="n">
        <v>78800000</v>
      </c>
    </row>
    <row r="12">
      <c r="A12" s="4" t="inlineStr">
        <is>
          <t>Offset taxable income for regular tax purpose (percent)</t>
        </is>
      </c>
      <c r="B12" s="4" t="inlineStr">
        <is>
          <t>100.00%</t>
        </is>
      </c>
    </row>
    <row r="13">
      <c r="A13" s="4" t="inlineStr">
        <is>
          <t>Federal [Member] | Tax Years after 2020 [Member]</t>
        </is>
      </c>
    </row>
    <row r="14">
      <c r="A14" s="4" t="inlineStr">
        <is>
          <t>Offset taxable income for regular tax purpose (percent)</t>
        </is>
      </c>
      <c r="B14" s="4" t="inlineStr">
        <is>
          <t>8000.00%</t>
        </is>
      </c>
    </row>
    <row r="15">
      <c r="A15" s="4" t="inlineStr">
        <is>
          <t>State [Member]</t>
        </is>
      </c>
    </row>
    <row r="16">
      <c r="A16" s="4" t="inlineStr">
        <is>
          <t>Net operating losses</t>
        </is>
      </c>
      <c r="B16" s="5" t="n">
        <v>38600000</v>
      </c>
    </row>
    <row r="17">
      <c r="A17" s="4" t="inlineStr">
        <is>
          <t>NOL description</t>
        </is>
      </c>
      <c r="B17" s="4" t="inlineStr">
        <is>
          <t>The state NOLs begin to expire in 2034.</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30" customWidth="1" min="2" max="2"/>
  </cols>
  <sheetData>
    <row r="1">
      <c r="A1" s="1" t="inlineStr">
        <is>
          <t>STOCK BASED COMPENSATION (Details) - Stock Option Plans [Member]</t>
        </is>
      </c>
      <c r="B1" s="2" t="inlineStr">
        <is>
          <t>12 Months Ended</t>
        </is>
      </c>
    </row>
    <row r="2">
      <c r="B2" s="2" t="inlineStr">
        <is>
          <t>Dec. 31, 2019$ / sharesshares</t>
        </is>
      </c>
    </row>
    <row r="3">
      <c r="A3" s="3" t="inlineStr">
        <is>
          <t>Options, Outstanding</t>
        </is>
      </c>
    </row>
    <row r="4">
      <c r="A4" s="4" t="inlineStr">
        <is>
          <t>Outstanding at beginning | shares</t>
        </is>
      </c>
      <c r="B4" s="7" t="n">
        <v>41772</v>
      </c>
    </row>
    <row r="5">
      <c r="A5" s="4" t="inlineStr">
        <is>
          <t>Exercised | shares</t>
        </is>
      </c>
      <c r="B5" s="7" t="n">
        <v>-35000</v>
      </c>
    </row>
    <row r="6">
      <c r="A6" s="4" t="inlineStr">
        <is>
          <t>Forfeited | shares</t>
        </is>
      </c>
      <c r="B6" s="7" t="n">
        <v>-6772</v>
      </c>
    </row>
    <row r="7">
      <c r="A7" s="3" t="inlineStr">
        <is>
          <t>Options, Outstanding, Weighted Average Exercise Price</t>
        </is>
      </c>
    </row>
    <row r="8">
      <c r="A8" s="4" t="inlineStr">
        <is>
          <t>Outstanding at beginning | $ / shares</t>
        </is>
      </c>
      <c r="B8" s="6" t="n">
        <v>7.58</v>
      </c>
    </row>
    <row r="9">
      <c r="A9" s="4" t="inlineStr">
        <is>
          <t>Exercised | $ / shares</t>
        </is>
      </c>
      <c r="B9" s="10" t="n">
        <v>6.6</v>
      </c>
    </row>
    <row r="10">
      <c r="A10" s="4" t="inlineStr">
        <is>
          <t>Forfeited | $ / shares</t>
        </is>
      </c>
      <c r="B10" s="6" t="n">
        <v>12.67</v>
      </c>
    </row>
    <row r="11">
      <c r="A11" s="3" t="inlineStr">
        <is>
          <t>Options, Weighted Average Remaining Contractual Term</t>
        </is>
      </c>
    </row>
    <row r="12">
      <c r="A12" s="4" t="inlineStr">
        <is>
          <t>Outstanding</t>
        </is>
      </c>
      <c r="B12" s="4" t="inlineStr">
        <is>
          <t>3 months 14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 BASED COMPENSATION (Details Narrative) - USD ($)</t>
        </is>
      </c>
      <c r="B1" s="2" t="inlineStr">
        <is>
          <t>Apr. 02, 2019</t>
        </is>
      </c>
      <c r="C1" s="2" t="inlineStr">
        <is>
          <t>Feb. 12, 2019</t>
        </is>
      </c>
      <c r="D1" s="2" t="inlineStr">
        <is>
          <t>Mar. 22, 2018</t>
        </is>
      </c>
      <c r="E1" s="2" t="inlineStr">
        <is>
          <t>Dec. 31, 2019</t>
        </is>
      </c>
      <c r="F1" s="2" t="inlineStr">
        <is>
          <t>Nov. 30, 2019</t>
        </is>
      </c>
      <c r="G1" s="2" t="inlineStr">
        <is>
          <t>Sep. 30, 2019</t>
        </is>
      </c>
      <c r="H1" s="2" t="inlineStr">
        <is>
          <t>Jun. 30, 2019</t>
        </is>
      </c>
      <c r="I1" s="2" t="inlineStr">
        <is>
          <t>Apr. 30, 2019</t>
        </is>
      </c>
      <c r="J1" s="2" t="inlineStr">
        <is>
          <t>Apr. 29, 2019</t>
        </is>
      </c>
      <c r="K1" s="2" t="inlineStr">
        <is>
          <t>Jan. 31, 2019</t>
        </is>
      </c>
      <c r="L1" s="2" t="inlineStr">
        <is>
          <t>Mar. 31, 2018</t>
        </is>
      </c>
      <c r="M1" s="2" t="inlineStr">
        <is>
          <t>Jan. 31, 2018</t>
        </is>
      </c>
      <c r="N1" s="2" t="inlineStr">
        <is>
          <t>Mar. 31, 2017</t>
        </is>
      </c>
      <c r="O1" s="2" t="inlineStr">
        <is>
          <t>Jan. 31, 2017</t>
        </is>
      </c>
      <c r="P1" s="2" t="inlineStr">
        <is>
          <t>Aug. 31, 2016</t>
        </is>
      </c>
      <c r="Q1" s="2" t="inlineStr">
        <is>
          <t>Mar. 31, 2018</t>
        </is>
      </c>
      <c r="R1" s="2" t="inlineStr">
        <is>
          <t>Dec. 31, 2019</t>
        </is>
      </c>
      <c r="S1" s="2" t="inlineStr">
        <is>
          <t>Dec. 31, 2018</t>
        </is>
      </c>
      <c r="T1" s="2" t="inlineStr">
        <is>
          <t>Dec. 31, 2017</t>
        </is>
      </c>
    </row>
    <row r="2">
      <c r="A2" s="4" t="inlineStr">
        <is>
          <t>Stock-based compensation</t>
        </is>
      </c>
      <c r="R2" s="5" t="n">
        <v>763000</v>
      </c>
      <c r="S2" s="5" t="n">
        <v>718000</v>
      </c>
    </row>
    <row r="3">
      <c r="A3" s="4" t="inlineStr">
        <is>
          <t>Stock-based compensation - RSUs</t>
        </is>
      </c>
      <c r="R3" s="5" t="n">
        <v>480000</v>
      </c>
      <c r="S3" s="7" t="n">
        <v>542000</v>
      </c>
    </row>
    <row r="4">
      <c r="A4" s="4" t="inlineStr">
        <is>
          <t>Performance Equity Plan 2009 [Member]</t>
        </is>
      </c>
    </row>
    <row r="5">
      <c r="A5" s="4" t="inlineStr">
        <is>
          <t>Number of shares authorized under plan</t>
        </is>
      </c>
      <c r="E5" s="7" t="n">
        <v>500000</v>
      </c>
      <c r="R5" s="7" t="n">
        <v>500000</v>
      </c>
    </row>
    <row r="6">
      <c r="A6" s="4" t="inlineStr">
        <is>
          <t>Number of shares available for grant</t>
        </is>
      </c>
      <c r="E6" s="7" t="n">
        <v>133016</v>
      </c>
      <c r="R6" s="7" t="n">
        <v>133016</v>
      </c>
    </row>
    <row r="7">
      <c r="A7" s="4" t="inlineStr">
        <is>
          <t>Long Term Incentive Plan [Member]</t>
        </is>
      </c>
    </row>
    <row r="8">
      <c r="A8" s="4" t="inlineStr">
        <is>
          <t>Number of shares authorized under plan</t>
        </is>
      </c>
      <c r="E8" s="7" t="n">
        <v>600000</v>
      </c>
      <c r="R8" s="7" t="n">
        <v>600000</v>
      </c>
    </row>
    <row r="9">
      <c r="A9" s="4" t="inlineStr">
        <is>
          <t>Number of shares available for grant</t>
        </is>
      </c>
      <c r="E9" s="7" t="n">
        <v>57345</v>
      </c>
      <c r="R9" s="7" t="n">
        <v>57345</v>
      </c>
    </row>
    <row r="10">
      <c r="A10" s="4" t="inlineStr">
        <is>
          <t>Maximum number of shares to be granted as incentive stock</t>
        </is>
      </c>
      <c r="E10" s="7" t="n">
        <v>200000</v>
      </c>
      <c r="R10" s="7" t="n">
        <v>200000</v>
      </c>
    </row>
    <row r="11">
      <c r="A11" s="4" t="inlineStr">
        <is>
          <t>Restricted Stock Units (RSUs) [Member]</t>
        </is>
      </c>
    </row>
    <row r="12">
      <c r="A12" s="4" t="inlineStr">
        <is>
          <t>Vesting period</t>
        </is>
      </c>
      <c r="R12" s="4" t="inlineStr">
        <is>
          <t>1 year</t>
        </is>
      </c>
    </row>
    <row r="13">
      <c r="A13" s="4" t="inlineStr">
        <is>
          <t>Restricted Stock Units (RSUs) [Member] | Director [Member]</t>
        </is>
      </c>
    </row>
    <row r="14">
      <c r="A14" s="4" t="inlineStr">
        <is>
          <t>Stock-based compensation - RSUs</t>
        </is>
      </c>
      <c r="S14" s="7" t="n">
        <v>524000</v>
      </c>
      <c r="T14" s="5" t="n">
        <v>550000</v>
      </c>
    </row>
    <row r="15">
      <c r="A15" s="4" t="inlineStr">
        <is>
          <t>Restricted stock units granted</t>
        </is>
      </c>
      <c r="H15" s="7" t="n">
        <v>2725</v>
      </c>
      <c r="I15" s="7" t="n">
        <v>6677</v>
      </c>
      <c r="K15" s="7" t="n">
        <v>75350</v>
      </c>
      <c r="M15" s="7" t="n">
        <v>58578</v>
      </c>
      <c r="O15" s="7" t="n">
        <v>59395</v>
      </c>
    </row>
    <row r="16">
      <c r="A16" s="4" t="inlineStr">
        <is>
          <t>Stock awards forfeited (shares)</t>
        </is>
      </c>
      <c r="H16" s="7" t="n">
        <v>6593</v>
      </c>
    </row>
    <row r="17">
      <c r="A17" s="4" t="inlineStr">
        <is>
          <t>Stock awards forfeited</t>
        </is>
      </c>
      <c r="H17" s="5" t="n">
        <v>47000</v>
      </c>
    </row>
    <row r="18">
      <c r="A18" s="4" t="inlineStr">
        <is>
          <t>Stock Awards [Member]</t>
        </is>
      </c>
    </row>
    <row r="19">
      <c r="A19" s="4" t="inlineStr">
        <is>
          <t>Stock awards forfeited</t>
        </is>
      </c>
      <c r="E19" s="5" t="n">
        <v>54000</v>
      </c>
    </row>
    <row r="20">
      <c r="A20" s="4" t="inlineStr">
        <is>
          <t>Stock Awards [Member] | Selling, General and Administrative Expenses [Member]</t>
        </is>
      </c>
    </row>
    <row r="21">
      <c r="A21" s="4" t="inlineStr">
        <is>
          <t>Stock-based compensation</t>
        </is>
      </c>
      <c r="R21" s="5" t="n">
        <v>77000</v>
      </c>
      <c r="S21" s="7" t="n">
        <v>0</v>
      </c>
    </row>
    <row r="22">
      <c r="A22" s="4" t="inlineStr">
        <is>
          <t>Stock Awards [Member] | Cost of Sales [Member]</t>
        </is>
      </c>
    </row>
    <row r="23">
      <c r="A23" s="4" t="inlineStr">
        <is>
          <t>Stock-based compensation</t>
        </is>
      </c>
      <c r="R23" s="7" t="n">
        <v>17000</v>
      </c>
      <c r="S23" s="7" t="n">
        <v>0</v>
      </c>
    </row>
    <row r="24">
      <c r="A24" s="4" t="inlineStr">
        <is>
          <t>Stock Awards [Member] | Employees [Member]</t>
        </is>
      </c>
    </row>
    <row r="25">
      <c r="A25" s="4" t="inlineStr">
        <is>
          <t>Number of common shares granted</t>
        </is>
      </c>
      <c r="I25" s="7" t="n">
        <v>94972</v>
      </c>
      <c r="J25" s="7" t="n">
        <v>4950</v>
      </c>
      <c r="L25" s="7" t="n">
        <v>68764</v>
      </c>
      <c r="N25" s="7" t="n">
        <v>73060</v>
      </c>
      <c r="P25" s="7" t="n">
        <v>98645</v>
      </c>
    </row>
    <row r="26">
      <c r="A26" s="4" t="inlineStr">
        <is>
          <t>Number of shares returned for employee's withholding taxes (shares)</t>
        </is>
      </c>
      <c r="B26" s="7" t="n">
        <v>9806</v>
      </c>
      <c r="C26" s="7" t="n">
        <v>1221</v>
      </c>
      <c r="D26" s="7" t="n">
        <v>7552</v>
      </c>
    </row>
    <row r="27">
      <c r="A27" s="4" t="inlineStr">
        <is>
          <t>Value of shares returned for employee's withholding taxes</t>
        </is>
      </c>
      <c r="B27" s="5" t="n">
        <v>52000</v>
      </c>
      <c r="C27" s="5" t="n">
        <v>20000</v>
      </c>
      <c r="D27" s="5" t="n">
        <v>62000</v>
      </c>
    </row>
    <row r="28">
      <c r="A28" s="4" t="inlineStr">
        <is>
          <t>Stock Awards [Member] | Employees [Member] | Selling, General and Administrative Expenses [Member]</t>
        </is>
      </c>
    </row>
    <row r="29">
      <c r="A29" s="4" t="inlineStr">
        <is>
          <t>Stock-based compensation</t>
        </is>
      </c>
      <c r="G29" s="5" t="n">
        <v>6000</v>
      </c>
      <c r="R29" s="7" t="n">
        <v>191000</v>
      </c>
      <c r="S29" s="7" t="n">
        <v>88100</v>
      </c>
    </row>
    <row r="30">
      <c r="A30" s="4" t="inlineStr">
        <is>
          <t>Stock Awards [Member] | Employees [Member] | Cost of Sales [Member]</t>
        </is>
      </c>
    </row>
    <row r="31">
      <c r="A31" s="4" t="inlineStr">
        <is>
          <t>Stock-based compensation</t>
        </is>
      </c>
      <c r="R31" s="7" t="n">
        <v>63000</v>
      </c>
      <c r="S31" s="5" t="n">
        <v>18400</v>
      </c>
    </row>
    <row r="32">
      <c r="A32" s="4" t="inlineStr">
        <is>
          <t>Stock Awards [Member] | Officer [Member]</t>
        </is>
      </c>
    </row>
    <row r="33">
      <c r="A33" s="4" t="inlineStr">
        <is>
          <t>Stock awards forfeited (shares)</t>
        </is>
      </c>
      <c r="F33" s="7" t="n">
        <v>38906</v>
      </c>
    </row>
    <row r="34">
      <c r="A34" s="4" t="inlineStr">
        <is>
          <t>Stock awards forfeited</t>
        </is>
      </c>
      <c r="F34" s="5" t="n">
        <v>116000</v>
      </c>
    </row>
    <row r="35">
      <c r="A35" s="4" t="inlineStr">
        <is>
          <t>Stock Awards [Member] | Employees [Member]</t>
        </is>
      </c>
    </row>
    <row r="36">
      <c r="A36" s="4" t="inlineStr">
        <is>
          <t>Number of common shares granted</t>
        </is>
      </c>
      <c r="M36" s="7" t="n">
        <v>5130</v>
      </c>
      <c r="S36" s="7" t="n">
        <v>5130</v>
      </c>
      <c r="T36" s="7" t="n">
        <v>5550</v>
      </c>
    </row>
    <row r="37">
      <c r="A37" s="4" t="inlineStr">
        <is>
          <t>Stock Awards [Member] | Employees [Member] | Selling, General and Administrative Expenses [Member]</t>
        </is>
      </c>
    </row>
    <row r="38">
      <c r="A38" s="4" t="inlineStr">
        <is>
          <t>Stock-based compensation</t>
        </is>
      </c>
      <c r="R38" s="7" t="n">
        <v>104000</v>
      </c>
    </row>
    <row r="39">
      <c r="A39" s="4" t="inlineStr">
        <is>
          <t>Stock Awards [Member] | Employees [Member] | Cost of Sales [Member]</t>
        </is>
      </c>
    </row>
    <row r="40">
      <c r="A40" s="4" t="inlineStr">
        <is>
          <t>Stock-based compensation</t>
        </is>
      </c>
      <c r="G40" s="5" t="n">
        <v>26000</v>
      </c>
      <c r="R40" s="5" t="n">
        <v>23000</v>
      </c>
    </row>
    <row r="41">
      <c r="A41" s="4" t="inlineStr">
        <is>
          <t>Stock Awards [Member] | Employees [Member] | Selling, General and Administrative Expenses [Member]</t>
        </is>
      </c>
    </row>
    <row r="42">
      <c r="A42" s="4" t="inlineStr">
        <is>
          <t>Stock-based compensation</t>
        </is>
      </c>
      <c r="S42" s="5" t="n">
        <v>10000</v>
      </c>
      <c r="T42" s="5" t="n">
        <v>13300</v>
      </c>
    </row>
    <row r="43">
      <c r="A43" s="4" t="inlineStr">
        <is>
          <t>Stock Awards [Member] | Employees [Member] | Cost of Sales [Member]</t>
        </is>
      </c>
    </row>
    <row r="44">
      <c r="A44" s="4" t="inlineStr">
        <is>
          <t>Stock-based compensation</t>
        </is>
      </c>
      <c r="S44" s="5" t="n">
        <v>36000</v>
      </c>
      <c r="T44" s="5" t="n">
        <v>37500</v>
      </c>
    </row>
    <row r="45">
      <c r="A45" s="4" t="inlineStr">
        <is>
          <t>2016 Stock Awards [Member]</t>
        </is>
      </c>
    </row>
    <row r="46">
      <c r="A46" s="4" t="inlineStr">
        <is>
          <t>Stock awards forfeited (shares)</t>
        </is>
      </c>
      <c r="I46" s="7" t="n">
        <v>11193</v>
      </c>
      <c r="L46" s="7" t="n">
        <v>12330</v>
      </c>
    </row>
    <row r="47">
      <c r="A47" s="4" t="inlineStr">
        <is>
          <t>2017 Stock Awards [Member]</t>
        </is>
      </c>
    </row>
    <row r="48">
      <c r="A48" s="4" t="inlineStr">
        <is>
          <t>Stock awards forfeited (shares)</t>
        </is>
      </c>
      <c r="I48" s="7" t="n">
        <v>8299</v>
      </c>
      <c r="Q48" s="7" t="n">
        <v>9130</v>
      </c>
    </row>
    <row r="49">
      <c r="A49" s="4" t="inlineStr">
        <is>
          <t>2018 Stock Awards [Member]</t>
        </is>
      </c>
    </row>
    <row r="50">
      <c r="A50" s="4" t="inlineStr">
        <is>
          <t>Stock awards forfeited (shares)</t>
        </is>
      </c>
      <c r="I50" s="7" t="n">
        <v>8593</v>
      </c>
    </row>
    <row r="51">
      <c r="A51" s="4" t="inlineStr">
        <is>
          <t>Stock Option Plans [Member]</t>
        </is>
      </c>
    </row>
    <row r="52">
      <c r="A52" s="4" t="inlineStr">
        <is>
          <t>Number of options exercised (in shares)</t>
        </is>
      </c>
      <c r="R52" s="7" t="n">
        <v>35000</v>
      </c>
    </row>
    <row r="53">
      <c r="A53" s="4" t="inlineStr">
        <is>
          <t>Number of shares received in cashless exercise (in shares)</t>
        </is>
      </c>
      <c r="R53" s="7" t="n">
        <v>34478</v>
      </c>
    </row>
    <row r="54">
      <c r="A54" s="4" t="inlineStr">
        <is>
          <t>Fair value of shares received for cashless exercise of stock options</t>
        </is>
      </c>
      <c r="R54" s="5" t="n">
        <v>2310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19</t>
        </is>
      </c>
      <c r="C2" s="2" t="inlineStr">
        <is>
          <t>Dec. 31, 2018</t>
        </is>
      </c>
    </row>
    <row r="3">
      <c r="A3" s="3" t="inlineStr">
        <is>
          <t>Retirement Benefits [Abstract]</t>
        </is>
      </c>
    </row>
    <row r="4">
      <c r="A4" s="4" t="inlineStr">
        <is>
          <t>Profit-sharing plan contributions</t>
        </is>
      </c>
      <c r="B4" s="5" t="n">
        <v>560996</v>
      </c>
      <c r="C4" s="5" t="n">
        <v>2375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JOR CUSTOMERS (Details Narrative) - N</t>
        </is>
      </c>
      <c r="B1" s="2" t="inlineStr">
        <is>
          <t>Dec. 31, 2019</t>
        </is>
      </c>
      <c r="C1" s="2" t="inlineStr">
        <is>
          <t>Dec. 31, 2018</t>
        </is>
      </c>
      <c r="D1" s="2" t="inlineStr">
        <is>
          <t>Dec. 31, 2019</t>
        </is>
      </c>
      <c r="E1" s="2" t="inlineStr">
        <is>
          <t>Dec. 31, 2018</t>
        </is>
      </c>
    </row>
    <row r="2">
      <c r="A2" s="4" t="inlineStr">
        <is>
          <t>Revenue [Member]</t>
        </is>
      </c>
    </row>
    <row r="3">
      <c r="A3" s="3" t="inlineStr">
        <is>
          <t>Concentration Risk [Line Items]</t>
        </is>
      </c>
    </row>
    <row r="4">
      <c r="A4" s="4" t="inlineStr">
        <is>
          <t>Number of large commercial customers</t>
        </is>
      </c>
      <c r="D4" s="7" t="n">
        <v>4</v>
      </c>
      <c r="E4" s="7" t="n">
        <v>4</v>
      </c>
    </row>
    <row r="5">
      <c r="A5" s="4" t="inlineStr">
        <is>
          <t>Revenue [Member] | Customer Concentration Risk [Member] | Customer One [Member]</t>
        </is>
      </c>
    </row>
    <row r="6">
      <c r="A6" s="3" t="inlineStr">
        <is>
          <t>Concentration Risk [Line Items]</t>
        </is>
      </c>
    </row>
    <row r="7">
      <c r="A7" s="4" t="inlineStr">
        <is>
          <t>Concentration risk, percentage</t>
        </is>
      </c>
      <c r="D7" s="4" t="inlineStr">
        <is>
          <t>28.00%</t>
        </is>
      </c>
      <c r="E7" s="4" t="inlineStr">
        <is>
          <t>20.00%</t>
        </is>
      </c>
    </row>
    <row r="8">
      <c r="A8" s="4" t="inlineStr">
        <is>
          <t>Revenue [Member] | Customer Concentration Risk [Member] | Customer Two [Member]</t>
        </is>
      </c>
    </row>
    <row r="9">
      <c r="A9" s="3" t="inlineStr">
        <is>
          <t>Concentration Risk [Line Items]</t>
        </is>
      </c>
    </row>
    <row r="10">
      <c r="A10" s="4" t="inlineStr">
        <is>
          <t>Concentration risk, percentage</t>
        </is>
      </c>
      <c r="D10" s="4" t="inlineStr">
        <is>
          <t>18.00%</t>
        </is>
      </c>
      <c r="E10" s="4" t="inlineStr">
        <is>
          <t>18.00%</t>
        </is>
      </c>
    </row>
    <row r="11">
      <c r="A11" s="4" t="inlineStr">
        <is>
          <t>Revenue [Member] | Customer Concentration Risk [Member] | Customer Three [Member]</t>
        </is>
      </c>
    </row>
    <row r="12">
      <c r="A12" s="3" t="inlineStr">
        <is>
          <t>Concentration Risk [Line Items]</t>
        </is>
      </c>
    </row>
    <row r="13">
      <c r="A13" s="4" t="inlineStr">
        <is>
          <t>Concentration risk, percentage</t>
        </is>
      </c>
      <c r="D13" s="4" t="inlineStr">
        <is>
          <t>13.00%</t>
        </is>
      </c>
      <c r="E13" s="4" t="inlineStr">
        <is>
          <t>14.00%</t>
        </is>
      </c>
    </row>
    <row r="14">
      <c r="A14" s="4" t="inlineStr">
        <is>
          <t>Revenue [Member] | Customer Concentration Risk [Member] | Customer Four [Member]</t>
        </is>
      </c>
    </row>
    <row r="15">
      <c r="A15" s="3" t="inlineStr">
        <is>
          <t>Concentration Risk [Line Items]</t>
        </is>
      </c>
    </row>
    <row r="16">
      <c r="A16" s="4" t="inlineStr">
        <is>
          <t>Concentration risk, percentage</t>
        </is>
      </c>
      <c r="D16" s="4" t="inlineStr">
        <is>
          <t>12.00%</t>
        </is>
      </c>
      <c r="E16" s="4" t="inlineStr">
        <is>
          <t>12.00%</t>
        </is>
      </c>
    </row>
    <row r="17">
      <c r="A17" s="4" t="inlineStr">
        <is>
          <t>Accounts Receivable [Member]</t>
        </is>
      </c>
    </row>
    <row r="18">
      <c r="A18" s="3" t="inlineStr">
        <is>
          <t>Concentration Risk [Line Items]</t>
        </is>
      </c>
    </row>
    <row r="19">
      <c r="A19" s="4" t="inlineStr">
        <is>
          <t>Number of large commercial customers</t>
        </is>
      </c>
      <c r="B19" s="7" t="n">
        <v>3</v>
      </c>
      <c r="C19" s="7" t="n">
        <v>4</v>
      </c>
    </row>
    <row r="20">
      <c r="A20" s="4" t="inlineStr">
        <is>
          <t>Accounts Receivable [Member] | Customer Concentration Risk [Member] | Customer One [Member]</t>
        </is>
      </c>
    </row>
    <row r="21">
      <c r="A21" s="3" t="inlineStr">
        <is>
          <t>Concentration Risk [Line Items]</t>
        </is>
      </c>
    </row>
    <row r="22">
      <c r="A22" s="4" t="inlineStr">
        <is>
          <t>Concentration risk, percentage</t>
        </is>
      </c>
      <c r="B22" s="4" t="inlineStr">
        <is>
          <t>29.00%</t>
        </is>
      </c>
      <c r="C22" s="4" t="inlineStr">
        <is>
          <t>18.00%</t>
        </is>
      </c>
    </row>
    <row r="23">
      <c r="A23" s="4" t="inlineStr">
        <is>
          <t>Accounts Receivable [Member] | Customer Concentration Risk [Member] | Customer Two [Member]</t>
        </is>
      </c>
    </row>
    <row r="24">
      <c r="A24" s="3" t="inlineStr">
        <is>
          <t>Concentration Risk [Line Items]</t>
        </is>
      </c>
    </row>
    <row r="25">
      <c r="A25" s="4" t="inlineStr">
        <is>
          <t>Concentration risk, percentage</t>
        </is>
      </c>
      <c r="B25" s="4" t="inlineStr">
        <is>
          <t>24.00%</t>
        </is>
      </c>
      <c r="C25" s="4" t="inlineStr">
        <is>
          <t>16.00%</t>
        </is>
      </c>
    </row>
    <row r="26">
      <c r="A26" s="4" t="inlineStr">
        <is>
          <t>Accounts Receivable [Member] | Customer Concentration Risk [Member] | Customer Three [Member]</t>
        </is>
      </c>
    </row>
    <row r="27">
      <c r="A27" s="3" t="inlineStr">
        <is>
          <t>Concentration Risk [Line Items]</t>
        </is>
      </c>
    </row>
    <row r="28">
      <c r="A28" s="4" t="inlineStr">
        <is>
          <t>Concentration risk, percentage</t>
        </is>
      </c>
      <c r="B28" s="4" t="inlineStr">
        <is>
          <t>12.00%</t>
        </is>
      </c>
      <c r="C28" s="4" t="inlineStr">
        <is>
          <t>14.00%</t>
        </is>
      </c>
    </row>
    <row r="29">
      <c r="A29" s="4" t="inlineStr">
        <is>
          <t>Accounts Receivable [Member] | Customer Concentration Risk [Member] | Customer Four [Member]</t>
        </is>
      </c>
    </row>
    <row r="30">
      <c r="A30" s="3" t="inlineStr">
        <is>
          <t>Concentration Risk [Line Items]</t>
        </is>
      </c>
    </row>
    <row r="31">
      <c r="A31" s="4" t="inlineStr">
        <is>
          <t>Concentration risk, percentage</t>
        </is>
      </c>
      <c r="C31" s="4" t="inlineStr">
        <is>
          <t>14.00%</t>
        </is>
      </c>
    </row>
    <row r="32">
      <c r="A32" s="4" t="inlineStr">
        <is>
          <t>Contract Assets [Member]</t>
        </is>
      </c>
    </row>
    <row r="33">
      <c r="A33" s="3" t="inlineStr">
        <is>
          <t>Concentration Risk [Line Items]</t>
        </is>
      </c>
    </row>
    <row r="34">
      <c r="A34" s="4" t="inlineStr">
        <is>
          <t>Number of large commercial customers</t>
        </is>
      </c>
      <c r="B34" s="7" t="n">
        <v>4</v>
      </c>
      <c r="C34" s="7" t="n">
        <v>3</v>
      </c>
    </row>
    <row r="35">
      <c r="A35" s="4" t="inlineStr">
        <is>
          <t>Contract Assets [Member] | Customer Concentration Risk [Member] | Customer One [Member]</t>
        </is>
      </c>
    </row>
    <row r="36">
      <c r="A36" s="3" t="inlineStr">
        <is>
          <t>Concentration Risk [Line Items]</t>
        </is>
      </c>
    </row>
    <row r="37">
      <c r="A37" s="4" t="inlineStr">
        <is>
          <t>Concentration risk, percentage</t>
        </is>
      </c>
      <c r="B37" s="4" t="inlineStr">
        <is>
          <t>64.00%</t>
        </is>
      </c>
      <c r="C37" s="4" t="inlineStr">
        <is>
          <t>53.00%</t>
        </is>
      </c>
    </row>
    <row r="38">
      <c r="A38" s="4" t="inlineStr">
        <is>
          <t>Contract Assets [Member] | Customer Concentration Risk [Member] | Customer Two [Member]</t>
        </is>
      </c>
    </row>
    <row r="39">
      <c r="A39" s="3" t="inlineStr">
        <is>
          <t>Concentration Risk [Line Items]</t>
        </is>
      </c>
    </row>
    <row r="40">
      <c r="A40" s="4" t="inlineStr">
        <is>
          <t>Concentration risk, percentage</t>
        </is>
      </c>
      <c r="B40" s="4" t="inlineStr">
        <is>
          <t>16.00%</t>
        </is>
      </c>
      <c r="C40" s="4" t="inlineStr">
        <is>
          <t>21.00%</t>
        </is>
      </c>
    </row>
    <row r="41">
      <c r="A41" s="4" t="inlineStr">
        <is>
          <t>Contract Assets [Member] | Customer Concentration Risk [Member] | Customer Three [Member]</t>
        </is>
      </c>
    </row>
    <row r="42">
      <c r="A42" s="3" t="inlineStr">
        <is>
          <t>Concentration Risk [Line Items]</t>
        </is>
      </c>
    </row>
    <row r="43">
      <c r="A43" s="4" t="inlineStr">
        <is>
          <t>Concentration risk, percentage</t>
        </is>
      </c>
      <c r="B43" s="4" t="inlineStr">
        <is>
          <t>16.00%</t>
        </is>
      </c>
      <c r="C43" s="4" t="inlineStr">
        <is>
          <t>10.00%</t>
        </is>
      </c>
    </row>
    <row r="44">
      <c r="A44" s="4" t="inlineStr">
        <is>
          <t>Contract Assets [Member] | Customer Concentration Risk [Member] | Customer Four [Member]</t>
        </is>
      </c>
    </row>
    <row r="45">
      <c r="A45" s="3" t="inlineStr">
        <is>
          <t>Concentration Risk [Line Items]</t>
        </is>
      </c>
    </row>
    <row r="46">
      <c r="A46" s="4" t="inlineStr">
        <is>
          <t>Concentration risk, percentage</t>
        </is>
      </c>
      <c r="B46" s="4" t="inlineStr">
        <is>
          <t>1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20" customWidth="1" min="5" max="5"/>
    <col width="21" customWidth="1" min="6" max="6"/>
    <col width="21" customWidth="1" min="7" max="7"/>
    <col width="21" customWidth="1" min="8" max="8"/>
    <col width="21" customWidth="1" min="9" max="9"/>
    <col width="21" customWidth="1" min="10" max="10"/>
  </cols>
  <sheetData>
    <row r="1">
      <c r="A1" s="1" t="inlineStr">
        <is>
          <t>SUBSEQUENT EVENTS (Details Narrative)</t>
        </is>
      </c>
      <c r="B1" s="2" t="inlineStr">
        <is>
          <t>Aug. 24, 2020USD ($)</t>
        </is>
      </c>
      <c r="C1" s="2" t="inlineStr">
        <is>
          <t>Sep. 27, 2019USD ($)</t>
        </is>
      </c>
      <c r="D1" s="2" t="inlineStr">
        <is>
          <t>Jun. 25, 2019</t>
        </is>
      </c>
      <c r="E1" s="2" t="inlineStr">
        <is>
          <t>May 31, 2020USD ($)</t>
        </is>
      </c>
      <c r="F1" s="2" t="inlineStr">
        <is>
          <t>Dec. 31, 2019USD ($)</t>
        </is>
      </c>
      <c r="G1" s="2" t="inlineStr">
        <is>
          <t>Dec. 31, 2019USD ($)</t>
        </is>
      </c>
      <c r="H1" s="2" t="inlineStr">
        <is>
          <t>Dec. 31, 2018USD ($)</t>
        </is>
      </c>
      <c r="I1" s="2" t="inlineStr">
        <is>
          <t>Apr. 10, 2020USD ($)</t>
        </is>
      </c>
      <c r="J1" s="2" t="inlineStr">
        <is>
          <t>Mar. 24, 2016USD ($)</t>
        </is>
      </c>
    </row>
    <row r="2">
      <c r="A2" s="4" t="inlineStr">
        <is>
          <t>Net income</t>
        </is>
      </c>
      <c r="G2" s="5" t="n">
        <v>-4450152</v>
      </c>
      <c r="H2" s="5" t="n">
        <v>-7546753</v>
      </c>
    </row>
    <row r="3">
      <c r="A3" s="4" t="inlineStr">
        <is>
          <t>Revolving Credit Facility [Member] | Bank United [Member]</t>
        </is>
      </c>
    </row>
    <row r="4">
      <c r="A4" s="4" t="inlineStr">
        <is>
          <t>Line of credit facility, maximum borrowing capacity</t>
        </is>
      </c>
      <c r="J4" s="5" t="n">
        <v>30000000</v>
      </c>
    </row>
    <row r="5">
      <c r="A5" s="4" t="inlineStr">
        <is>
          <t>Line of credit facility, maturity date</t>
        </is>
      </c>
      <c r="D5" s="4" t="inlineStr">
        <is>
          <t>Jun. 30,
		2021</t>
        </is>
      </c>
    </row>
    <row r="6">
      <c r="A6" s="4" t="inlineStr">
        <is>
          <t>Revolving Credit Facility [Member] | Amendment - Bank United [Member]</t>
        </is>
      </c>
    </row>
    <row r="7">
      <c r="A7" s="4" t="inlineStr">
        <is>
          <t>Oustanding loans</t>
        </is>
      </c>
      <c r="F7" s="5" t="n">
        <v>26700000</v>
      </c>
      <c r="G7" s="5" t="n">
        <v>26700000</v>
      </c>
    </row>
    <row r="8">
      <c r="A8" s="4" t="inlineStr">
        <is>
          <t>Line of credit facility, interest rate at period end</t>
        </is>
      </c>
      <c r="F8" s="4" t="inlineStr">
        <is>
          <t>5.25%</t>
        </is>
      </c>
      <c r="G8" s="4" t="inlineStr">
        <is>
          <t>5.25%</t>
        </is>
      </c>
    </row>
    <row r="9">
      <c r="A9" s="4" t="inlineStr">
        <is>
          <t>Revolving Credit Facility [Member] | Amendment - Bank United [Member] | London Interbank Offered Rate (LIBOR) [Member]</t>
        </is>
      </c>
    </row>
    <row r="10">
      <c r="A10" s="4" t="inlineStr">
        <is>
          <t>Variable rate spread</t>
        </is>
      </c>
      <c r="B10" s="4" t="inlineStr">
        <is>
          <t>3.25%</t>
        </is>
      </c>
    </row>
    <row r="11">
      <c r="A11" s="4" t="inlineStr">
        <is>
          <t>Revolving Credit Facility [Member] | Amendment - Bank United [Member] | Prime Rate [Member]</t>
        </is>
      </c>
    </row>
    <row r="12">
      <c r="A12" s="4" t="inlineStr">
        <is>
          <t>Variable rate spread</t>
        </is>
      </c>
      <c r="B12" s="4" t="inlineStr">
        <is>
          <t>0.25%</t>
        </is>
      </c>
    </row>
    <row r="13">
      <c r="A13" s="4" t="inlineStr">
        <is>
          <t>Revolving Credit Facility [Member] | Amendment - Bank United [Member] | Minimum [Member]</t>
        </is>
      </c>
    </row>
    <row r="14">
      <c r="A14" s="4" t="inlineStr">
        <is>
          <t>Minimum adjusted EBITDA</t>
        </is>
      </c>
      <c r="F14" s="5" t="n">
        <v>2000000</v>
      </c>
    </row>
    <row r="15">
      <c r="A15" s="4" t="inlineStr">
        <is>
          <t>Net income</t>
        </is>
      </c>
      <c r="F15" s="5" t="n">
        <v>1</v>
      </c>
    </row>
    <row r="16">
      <c r="A16" s="4" t="inlineStr">
        <is>
          <t>Revolving Credit Facility [Member] | Amendment - Bank United [Member] | Minimum [Member] | London Interbank Offered Rate (LIBOR) [Member]</t>
        </is>
      </c>
    </row>
    <row r="17">
      <c r="A17" s="4" t="inlineStr">
        <is>
          <t>Variable rate spread</t>
        </is>
      </c>
      <c r="B17" s="4" t="inlineStr">
        <is>
          <t>0.50%</t>
        </is>
      </c>
    </row>
    <row r="18">
      <c r="A18" s="4" t="inlineStr">
        <is>
          <t>Term loan [Member] | Bank United [Member]</t>
        </is>
      </c>
    </row>
    <row r="19">
      <c r="A19" s="4" t="inlineStr">
        <is>
          <t>Principal amount</t>
        </is>
      </c>
      <c r="J19" s="5" t="n">
        <v>10000000</v>
      </c>
    </row>
    <row r="20">
      <c r="A20" s="4" t="inlineStr">
        <is>
          <t>Line of credit facility, maturity date</t>
        </is>
      </c>
      <c r="D20" s="4" t="inlineStr">
        <is>
          <t>Jun. 30,
		2021</t>
        </is>
      </c>
    </row>
    <row r="21">
      <c r="A21" s="4" t="inlineStr">
        <is>
          <t>Air Industries Working Capital Dispute [Member]</t>
        </is>
      </c>
    </row>
    <row r="22">
      <c r="A22" s="4" t="inlineStr">
        <is>
          <t>Judgment amount sought</t>
        </is>
      </c>
      <c r="C22" s="5" t="n">
        <v>3600000</v>
      </c>
    </row>
    <row r="23">
      <c r="A23" s="4" t="inlineStr">
        <is>
          <t>Subsequent Event [Member]</t>
        </is>
      </c>
    </row>
    <row r="24">
      <c r="A24" s="4" t="inlineStr">
        <is>
          <t>Amount of stop-work order</t>
        </is>
      </c>
      <c r="E24" s="5" t="n">
        <v>3600000</v>
      </c>
    </row>
    <row r="25">
      <c r="A25" s="4" t="inlineStr">
        <is>
          <t>Subsequent Event [Member] | Sixth Amendment - Bank United [Member] | Minimum [Member]</t>
        </is>
      </c>
    </row>
    <row r="26">
      <c r="A26" s="4" t="inlineStr">
        <is>
          <t>Minimum funded debt to EBITDA ratio</t>
        </is>
      </c>
      <c r="B26" s="7" t="n">
        <v>4</v>
      </c>
    </row>
    <row r="27">
      <c r="A27" s="4" t="inlineStr">
        <is>
          <t>Minimum adjusted EBITDA</t>
        </is>
      </c>
      <c r="B27" s="5" t="n">
        <v>2000000</v>
      </c>
    </row>
    <row r="28">
      <c r="A28" s="4" t="inlineStr">
        <is>
          <t>Net income</t>
        </is>
      </c>
      <c r="B28" s="7" t="n">
        <v>1</v>
      </c>
    </row>
    <row r="29">
      <c r="A29" s="4" t="inlineStr">
        <is>
          <t>Subsequent Event [Member] | Amendment - Bank United after 9/30/20 [Member] | Minimum [Member]</t>
        </is>
      </c>
    </row>
    <row r="30">
      <c r="A30" s="4" t="inlineStr">
        <is>
          <t>Minimum adjusted EBITDA</t>
        </is>
      </c>
      <c r="B30" s="7" t="n">
        <v>1000000</v>
      </c>
    </row>
    <row r="31">
      <c r="A31" s="4" t="inlineStr">
        <is>
          <t>Subsequent Event [Member] | Revolving Credit Facility [Member] | Sixth Amendment - Bank United [Member]</t>
        </is>
      </c>
    </row>
    <row r="32">
      <c r="A32" s="4" t="inlineStr">
        <is>
          <t>Line of credit facility, maximum borrowing capacity</t>
        </is>
      </c>
      <c r="B32" s="5" t="n">
        <v>24000000</v>
      </c>
    </row>
    <row r="33">
      <c r="A33" s="4" t="inlineStr">
        <is>
          <t>Line of credit facility, maturity date</t>
        </is>
      </c>
      <c r="B33" s="4" t="inlineStr">
        <is>
          <t>May 22,
		2022</t>
        </is>
      </c>
    </row>
    <row r="34">
      <c r="A34" s="4" t="inlineStr">
        <is>
          <t>Reduction in revolving note</t>
        </is>
      </c>
      <c r="B34" s="5" t="n">
        <v>6000000</v>
      </c>
    </row>
    <row r="35">
      <c r="A35" s="4" t="inlineStr">
        <is>
          <t>Subsequent Event [Member] | Term loan [Member] | Sixth Amendment - Bank United [Member]</t>
        </is>
      </c>
    </row>
    <row r="36">
      <c r="A36" s="4" t="inlineStr">
        <is>
          <t>Line of credit facility, maturity date</t>
        </is>
      </c>
      <c r="B36" s="4" t="inlineStr">
        <is>
          <t>May 22,
		2022</t>
        </is>
      </c>
    </row>
    <row r="37">
      <c r="A37" s="4" t="inlineStr">
        <is>
          <t>Outstanding principal amount</t>
        </is>
      </c>
      <c r="B37" s="5" t="n">
        <v>7933000</v>
      </c>
    </row>
    <row r="38">
      <c r="A38" s="4" t="inlineStr">
        <is>
          <t>Revolving note converted into term loan</t>
        </is>
      </c>
      <c r="B38" s="5" t="n">
        <v>6000000</v>
      </c>
    </row>
    <row r="39">
      <c r="A39" s="4" t="inlineStr">
        <is>
          <t>Subsequent Event [Member] | PPP Loan [Member]</t>
        </is>
      </c>
    </row>
    <row r="40">
      <c r="A40" s="4" t="inlineStr">
        <is>
          <t>Principal amount</t>
        </is>
      </c>
      <c r="I40" s="5" t="n">
        <v>4795000</v>
      </c>
    </row>
    <row r="41">
      <c r="A41" s="4" t="inlineStr">
        <is>
          <t>Interest rate</t>
        </is>
      </c>
      <c r="I41" s="4" t="inlineStr">
        <is>
          <t>1.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CONSOLIDATED FINANCIAL STATEMENTS (Details) - USD ($)</t>
        </is>
      </c>
      <c r="B1" s="2" t="inlineStr">
        <is>
          <t>12 Months Ended</t>
        </is>
      </c>
    </row>
    <row r="2">
      <c r="B2" s="2" t="inlineStr">
        <is>
          <t>Dec. 31, 2019</t>
        </is>
      </c>
      <c r="C2" s="2" t="inlineStr">
        <is>
          <t>Dec. 31, 2018</t>
        </is>
      </c>
    </row>
    <row r="3">
      <c r="A3" s="4" t="inlineStr">
        <is>
          <t>Revenue</t>
        </is>
      </c>
      <c r="B3" s="5" t="n">
        <v>87518688</v>
      </c>
      <c r="C3" s="5" t="n">
        <v>70366016</v>
      </c>
    </row>
    <row r="4">
      <c r="A4" s="4" t="inlineStr">
        <is>
          <t>Cost of sales</t>
        </is>
      </c>
      <c r="B4" s="7" t="n">
        <v>78386997</v>
      </c>
      <c r="C4" s="7" t="n">
        <v>66155986</v>
      </c>
    </row>
    <row r="5">
      <c r="A5" s="4" t="inlineStr">
        <is>
          <t>Gross profit</t>
        </is>
      </c>
      <c r="B5" s="7" t="n">
        <v>9131691</v>
      </c>
      <c r="C5" s="7" t="n">
        <v>4210030</v>
      </c>
    </row>
    <row r="6">
      <c r="A6" s="4" t="inlineStr">
        <is>
          <t>Selling, general and administrative expenses</t>
        </is>
      </c>
      <c r="B6" s="7" t="n">
        <v>11562781</v>
      </c>
      <c r="C6" s="7" t="n">
        <v>9780027</v>
      </c>
    </row>
    <row r="7">
      <c r="A7" s="4" t="inlineStr">
        <is>
          <t>Income (loss) from operations</t>
        </is>
      </c>
      <c r="B7" s="7" t="n">
        <v>-2431090</v>
      </c>
      <c r="C7" s="7" t="n">
        <v>-5569997</v>
      </c>
    </row>
    <row r="8">
      <c r="A8" s="3" t="inlineStr">
        <is>
          <t>Other expense:</t>
        </is>
      </c>
    </row>
    <row r="9">
      <c r="A9" s="4" t="inlineStr">
        <is>
          <t>Other income</t>
        </is>
      </c>
      <c r="B9" s="7" t="n">
        <v>89666</v>
      </c>
      <c r="C9" s="7" t="n">
        <v>28709</v>
      </c>
    </row>
    <row r="10">
      <c r="A10" s="4" t="inlineStr">
        <is>
          <t>Interest expense</t>
        </is>
      </c>
      <c r="B10" s="7" t="n">
        <v>-2104851</v>
      </c>
      <c r="C10" s="7" t="n">
        <v>-1989417</v>
      </c>
    </row>
    <row r="11">
      <c r="A11" s="4" t="inlineStr">
        <is>
          <t>Total other expense, net</t>
        </is>
      </c>
      <c r="B11" s="7" t="n">
        <v>-2015185</v>
      </c>
      <c r="C11" s="7" t="n">
        <v>-1960708</v>
      </c>
    </row>
    <row r="12">
      <c r="A12" s="4" t="inlineStr">
        <is>
          <t>Income (loss) before provision for income taxes</t>
        </is>
      </c>
      <c r="B12" s="7" t="n">
        <v>-4446275</v>
      </c>
      <c r="C12" s="7" t="n">
        <v>-7530705</v>
      </c>
    </row>
    <row r="13">
      <c r="A13" s="4" t="inlineStr">
        <is>
          <t>Provision for income taxes</t>
        </is>
      </c>
      <c r="B13" s="7" t="n">
        <v>3877</v>
      </c>
      <c r="C13" s="7" t="n">
        <v>16048</v>
      </c>
    </row>
    <row r="14">
      <c r="A14" s="4" t="inlineStr">
        <is>
          <t>Net income (loss)</t>
        </is>
      </c>
      <c r="B14" s="7" t="n">
        <v>-4450152</v>
      </c>
      <c r="C14" s="7" t="n">
        <v>-7546753</v>
      </c>
    </row>
    <row r="15">
      <c r="A15" s="3" t="inlineStr">
        <is>
          <t>Other comprehensive income net of tax-change</t>
        </is>
      </c>
    </row>
    <row r="16">
      <c r="A16" s="4" t="inlineStr">
        <is>
          <t>Change in unrealized loss-interest rate swap</t>
        </is>
      </c>
      <c r="C16" s="7" t="n">
        <v>14800</v>
      </c>
    </row>
    <row r="17">
      <c r="A17" s="4" t="inlineStr">
        <is>
          <t>Comprehensive income (loss)</t>
        </is>
      </c>
      <c r="B17" s="5" t="n">
        <v>-4450152</v>
      </c>
      <c r="C17" s="5" t="n">
        <v>-7531953</v>
      </c>
    </row>
    <row r="18">
      <c r="A18" s="4" t="inlineStr">
        <is>
          <t>Income (loss) per common share - basic (in dollars per share)</t>
        </is>
      </c>
      <c r="B18" s="6" t="n">
        <v>-0.38</v>
      </c>
      <c r="C18" s="6" t="n">
        <v>-0.8</v>
      </c>
    </row>
    <row r="19">
      <c r="A19" s="4" t="inlineStr">
        <is>
          <t>Income (loss) per common share - diluted (in dollars per share)</t>
        </is>
      </c>
      <c r="B19" s="6" t="n">
        <v>-0.38</v>
      </c>
      <c r="C19" s="6" t="n">
        <v>-0.8</v>
      </c>
    </row>
    <row r="20">
      <c r="A20" s="3" t="inlineStr">
        <is>
          <t>Shares used in computing earnings per common share:</t>
        </is>
      </c>
    </row>
    <row r="21">
      <c r="A21" s="4" t="inlineStr">
        <is>
          <t>Basic (in shares)</t>
        </is>
      </c>
      <c r="B21" s="7" t="n">
        <v>11808052</v>
      </c>
      <c r="C21" s="7" t="n">
        <v>9480948</v>
      </c>
    </row>
    <row r="22">
      <c r="A22" s="4" t="inlineStr">
        <is>
          <t>Diluted (in shares)</t>
        </is>
      </c>
      <c r="B22" s="7" t="n">
        <v>11808052</v>
      </c>
      <c r="C22" s="7" t="n">
        <v>9480948</v>
      </c>
    </row>
    <row r="23">
      <c r="A23" s="4" t="inlineStr">
        <is>
          <t>Previously Reported [Member]</t>
        </is>
      </c>
    </row>
    <row r="24">
      <c r="A24" s="4" t="inlineStr">
        <is>
          <t>Revenue</t>
        </is>
      </c>
      <c r="C24" s="5" t="n">
        <v>83929270</v>
      </c>
    </row>
    <row r="25">
      <c r="A25" s="4" t="inlineStr">
        <is>
          <t>Cost of sales</t>
        </is>
      </c>
      <c r="C25" s="7" t="n">
        <v>65765007</v>
      </c>
    </row>
    <row r="26">
      <c r="A26" s="4" t="inlineStr">
        <is>
          <t>Gross profit</t>
        </is>
      </c>
      <c r="C26" s="7" t="n">
        <v>18164263</v>
      </c>
    </row>
    <row r="27">
      <c r="A27" s="4" t="inlineStr">
        <is>
          <t>Selling, general and administrative expenses</t>
        </is>
      </c>
      <c r="C27" s="7" t="n">
        <v>9528883</v>
      </c>
    </row>
    <row r="28">
      <c r="A28" s="4" t="inlineStr">
        <is>
          <t>Income (loss) from operations</t>
        </is>
      </c>
      <c r="C28" s="7" t="n">
        <v>8635380</v>
      </c>
    </row>
    <row r="29">
      <c r="A29" s="3" t="inlineStr">
        <is>
          <t>Other expense:</t>
        </is>
      </c>
    </row>
    <row r="30">
      <c r="A30" s="4" t="inlineStr">
        <is>
          <t>Other income</t>
        </is>
      </c>
      <c r="C30" s="7" t="n">
        <v>28709</v>
      </c>
    </row>
    <row r="31">
      <c r="A31" s="4" t="inlineStr">
        <is>
          <t>Interest expense</t>
        </is>
      </c>
      <c r="C31" s="7" t="n">
        <v>-1989417</v>
      </c>
    </row>
    <row r="32">
      <c r="A32" s="4" t="inlineStr">
        <is>
          <t>Total other expense, net</t>
        </is>
      </c>
      <c r="C32" s="7" t="n">
        <v>-1960708</v>
      </c>
    </row>
    <row r="33">
      <c r="A33" s="4" t="inlineStr">
        <is>
          <t>Income (loss) before provision for income taxes</t>
        </is>
      </c>
      <c r="C33" s="7" t="n">
        <v>6674672</v>
      </c>
    </row>
    <row r="34">
      <c r="A34" s="4" t="inlineStr">
        <is>
          <t>Provision for income taxes</t>
        </is>
      </c>
      <c r="C34" s="7" t="n">
        <v>4463109</v>
      </c>
    </row>
    <row r="35">
      <c r="A35" s="4" t="inlineStr">
        <is>
          <t>Net income (loss)</t>
        </is>
      </c>
      <c r="C35" s="7" t="n">
        <v>2211563</v>
      </c>
    </row>
    <row r="36">
      <c r="A36" s="3" t="inlineStr">
        <is>
          <t>Other comprehensive income net of tax-change</t>
        </is>
      </c>
    </row>
    <row r="37">
      <c r="A37" s="4" t="inlineStr">
        <is>
          <t>Change in unrealized loss-interest rate swap</t>
        </is>
      </c>
      <c r="C37" s="7" t="n">
        <v>14800</v>
      </c>
    </row>
    <row r="38">
      <c r="A38" s="4" t="inlineStr">
        <is>
          <t>Comprehensive income (loss)</t>
        </is>
      </c>
      <c r="C38" s="5" t="n">
        <v>2226363</v>
      </c>
    </row>
    <row r="39">
      <c r="A39" s="4" t="inlineStr">
        <is>
          <t>Income (loss) per common share - basic (in dollars per share)</t>
        </is>
      </c>
      <c r="C39" s="6" t="n">
        <v>0.23</v>
      </c>
    </row>
    <row r="40">
      <c r="A40" s="4" t="inlineStr">
        <is>
          <t>Income (loss) per common share - diluted (in dollars per share)</t>
        </is>
      </c>
      <c r="C40" s="6" t="n">
        <v>0.23</v>
      </c>
    </row>
    <row r="41">
      <c r="A41" s="3" t="inlineStr">
        <is>
          <t>Shares used in computing earnings per common share:</t>
        </is>
      </c>
    </row>
    <row r="42">
      <c r="A42" s="4" t="inlineStr">
        <is>
          <t>Basic (in shares)</t>
        </is>
      </c>
      <c r="C42" s="7" t="n">
        <v>9480948</v>
      </c>
    </row>
    <row r="43">
      <c r="A43" s="4" t="inlineStr">
        <is>
          <t>Diluted (in shares)</t>
        </is>
      </c>
      <c r="C43" s="7" t="n">
        <v>9489630</v>
      </c>
    </row>
    <row r="44">
      <c r="A44" s="4" t="inlineStr">
        <is>
          <t>Restatement Adjustment [Member]</t>
        </is>
      </c>
    </row>
    <row r="45">
      <c r="A45" s="3" t="inlineStr">
        <is>
          <t>Other expense:</t>
        </is>
      </c>
    </row>
    <row r="46">
      <c r="A46" s="4" t="inlineStr">
        <is>
          <t>Net income (loss)</t>
        </is>
      </c>
      <c r="C46" s="5" t="n">
        <v>-9758316</v>
      </c>
    </row>
    <row r="47">
      <c r="A47" s="4" t="inlineStr">
        <is>
          <t>Restatement Adjustment [Member] | Revenue Recognition [Member]</t>
        </is>
      </c>
    </row>
    <row r="48">
      <c r="A48" s="4" t="inlineStr">
        <is>
          <t>Revenue</t>
        </is>
      </c>
      <c r="C48" s="7" t="n">
        <v>-13563254</v>
      </c>
    </row>
    <row r="49">
      <c r="A49" s="4" t="inlineStr">
        <is>
          <t>Cost of sales</t>
        </is>
      </c>
      <c r="C49" s="7" t="n">
        <v>671122</v>
      </c>
    </row>
    <row r="50">
      <c r="A50" s="4" t="inlineStr">
        <is>
          <t>Gross profit</t>
        </is>
      </c>
      <c r="C50" s="7" t="n">
        <v>-14234376</v>
      </c>
    </row>
    <row r="51">
      <c r="A51" s="4" t="inlineStr">
        <is>
          <t>Income (loss) from operations</t>
        </is>
      </c>
      <c r="C51" s="7" t="n">
        <v>-14234376</v>
      </c>
    </row>
    <row r="52">
      <c r="A52" s="3" t="inlineStr">
        <is>
          <t>Other expense:</t>
        </is>
      </c>
    </row>
    <row r="53">
      <c r="A53" s="4" t="inlineStr">
        <is>
          <t>Income (loss) before provision for income taxes</t>
        </is>
      </c>
      <c r="C53" s="7" t="n">
        <v>-14234376</v>
      </c>
    </row>
    <row r="54">
      <c r="A54" s="4" t="inlineStr">
        <is>
          <t>Net income (loss)</t>
        </is>
      </c>
      <c r="C54" s="7" t="n">
        <v>-14234376</v>
      </c>
    </row>
    <row r="55">
      <c r="A55" s="3" t="inlineStr">
        <is>
          <t>Other comprehensive income net of tax-change</t>
        </is>
      </c>
    </row>
    <row r="56">
      <c r="A56" s="4" t="inlineStr">
        <is>
          <t>Comprehensive income (loss)</t>
        </is>
      </c>
      <c r="C56" s="7" t="n">
        <v>-14234376</v>
      </c>
    </row>
    <row r="57">
      <c r="A57" s="4" t="inlineStr">
        <is>
          <t>Restatement Adjustment [Member] | Other [Member]</t>
        </is>
      </c>
    </row>
    <row r="58">
      <c r="A58" s="4" t="inlineStr">
        <is>
          <t>Cost of sales</t>
        </is>
      </c>
      <c r="C58" s="7" t="n">
        <v>-280143</v>
      </c>
    </row>
    <row r="59">
      <c r="A59" s="4" t="inlineStr">
        <is>
          <t>Gross profit</t>
        </is>
      </c>
      <c r="C59" s="7" t="n">
        <v>280143</v>
      </c>
    </row>
    <row r="60">
      <c r="A60" s="4" t="inlineStr">
        <is>
          <t>Selling, general and administrative expenses</t>
        </is>
      </c>
      <c r="C60" s="7" t="n">
        <v>251144</v>
      </c>
    </row>
    <row r="61">
      <c r="A61" s="4" t="inlineStr">
        <is>
          <t>Income (loss) from operations</t>
        </is>
      </c>
      <c r="C61" s="7" t="n">
        <v>28999</v>
      </c>
    </row>
    <row r="62">
      <c r="A62" s="3" t="inlineStr">
        <is>
          <t>Other expense:</t>
        </is>
      </c>
    </row>
    <row r="63">
      <c r="A63" s="4" t="inlineStr">
        <is>
          <t>Income (loss) before provision for income taxes</t>
        </is>
      </c>
      <c r="C63" s="7" t="n">
        <v>28999</v>
      </c>
    </row>
    <row r="64">
      <c r="A64" s="4" t="inlineStr">
        <is>
          <t>Net income (loss)</t>
        </is>
      </c>
      <c r="C64" s="7" t="n">
        <v>28999</v>
      </c>
    </row>
    <row r="65">
      <c r="A65" s="3" t="inlineStr">
        <is>
          <t>Other comprehensive income net of tax-change</t>
        </is>
      </c>
    </row>
    <row r="66">
      <c r="A66" s="4" t="inlineStr">
        <is>
          <t>Comprehensive income (loss)</t>
        </is>
      </c>
      <c r="C66" s="7" t="n">
        <v>28999</v>
      </c>
    </row>
    <row r="67">
      <c r="A67" s="4" t="inlineStr">
        <is>
          <t>Restatement Adjustment [Member] | Income Taxes [Member]</t>
        </is>
      </c>
    </row>
    <row r="68">
      <c r="A68" s="3" t="inlineStr">
        <is>
          <t>Other expense:</t>
        </is>
      </c>
    </row>
    <row r="69">
      <c r="A69" s="4" t="inlineStr">
        <is>
          <t>Provision for income taxes</t>
        </is>
      </c>
      <c r="C69" s="7" t="n">
        <v>-4447061</v>
      </c>
    </row>
    <row r="70">
      <c r="A70" s="4" t="inlineStr">
        <is>
          <t>Net income (loss)</t>
        </is>
      </c>
      <c r="C70" s="7" t="n">
        <v>4447061</v>
      </c>
    </row>
    <row r="71">
      <c r="A71" s="3" t="inlineStr">
        <is>
          <t>Other comprehensive income net of tax-change</t>
        </is>
      </c>
    </row>
    <row r="72">
      <c r="A72" s="4" t="inlineStr">
        <is>
          <t>Comprehensive income (loss)</t>
        </is>
      </c>
      <c r="C72" s="5" t="n">
        <v>44470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UMMARY OF SIGNIFICANT ACCOUNTING POLICIES</t>
        </is>
      </c>
      <c r="B1" s="2" t="inlineStr">
        <is>
          <t>12 Months Ended</t>
        </is>
      </c>
    </row>
    <row r="2">
      <c r="B2" s="2" t="inlineStr">
        <is>
          <t>Dec. 31, 2019</t>
        </is>
      </c>
    </row>
    <row r="3">
      <c r="A3" s="3" t="inlineStr">
        <is>
          <t>Accounting Policies [Abstract]</t>
        </is>
      </c>
    </row>
    <row r="4">
      <c r="A4" s="4" t="inlineStr">
        <is>
          <t>PRINCIPAL BUSINESS ACTIVITY AND SUMMARY OF SIGNIFICANT ACCOUNTING POLICIES</t>
        </is>
      </c>
      <c r="B4" s="4" t="inlineStr">
        <is>
          <t>1. Principal
business activity And summary of significant Accounting policies The
Company consists of CPI Aerostructures, Inc. (“CPI”) and Welding Metallurgy, Inc. (“WMI”), a wholly owned
subsidiary acquired on December 20, 2018 and Compac Development Corporation (“Compac”), a wholly owned subsidiary
of WMI, collectively the “Company.” CPI
is a U.S. supplier of aircraft parts for fixed wing aircraft and helicopters in both the commercial and defense markets. We manufacture
complex aerostructure assemblies, as well as aerosystems. Additionally, we supply parts for maintenance, repair and overhaul (“MRO”)
and kitting contracts. CPI
acquired WMI on December 20, 2018 (see discussion below) and the year ended December 31, 2018 operating results include the operating
results of WMI from the date of acquisition.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The Company has determined that it has a single operating and
reportable segment. The
accompanying consolidated financial statements include the accounts of the Company and its wholly owned subsidiaries. All inter-company
accounts and transactions have been eliminated in consolidation. Acquisition
of WMI On
December 20, 2018, pursuant to the Stock Purchase Agreement (“SPA”), dated as of March 21, 2018, with Air Industries
Group (“Air Industries”), the Company purchased from Air Industries all of the outstanding shares of WMI, previously
a wholly owned subsidiary of Air Industries (the “WMI Acquisition”). Use
of Estimates The
preparation of financial statements in conformity with accounting principles generally accepted in the United States of America
(“U.S. GAAP”) requires the use of estimates by management. Actual results could differ from these estimates. Business
Combinations The
Company applied acquisition accounting for the WMI acquisition in accordance with Accounting Standards Codification (“ASC”)
805, “Business Combinations” (“ASC Topic 805”). Acquisition accounting requires that the assets acquired
and liabilities assumed be recorded at their respective estimated fair values at the date of acquisition. The excess purchase
price over fair value of the net assets acquired is recorded as goodwill. In determining estimated fair values, we are required
to make estimates and assumptions that affect the recorded amounts including, but not limited to, expected future cash flows,
discount rates, remaining useful lives of long-lived assets, useful lives of identified intangible assets, replacement or reproduction
costs of property and equipment and the amounts to be recovered in future periods from acquired net operating losses and other
deferred tax assets. Our estimates in this area impact, among other items, the amount of depreciation and amortization, impairment
charges in certain instances if the asset becomes impaired, and income tax expense or benefit that we report. Our estimates of
fair value are based upon assumptions believed to be reasonable, but which are inherently uncertain. See Note 2. “Business
Combinations” for a summary and status of the application of acquisition accounting. Revenue
Recognition Effective January 1, 2018, the Company adopted
Accounting Standards Codification Topic 606, "Revenue from Contracts with Customers" ("ASC 606"), using the
modified retrospective method. In accordance with ASC 606, the Company recognizes revenue when it transfers control of a promised
good or service to a customer in an amount that reflects the consideration it expects to be entitled to in exchange for the good
or service. The majority of the Company’s performance obligations are satisfied over-time as the Company (i) sells products
with no alternative use to the Company and (ii) has an enforceable right to recover costs incurred plus a reasonable profit margin
for work completed to date. Under the over-time revenue recognition model, revenue and gross profit are recognized over the contract
period as work is performed based on actual costs incurred and an estimate of costs to complete and resulting total estimated costs
at completion. The corrected adoption of ASC 606 resulted
in a restatement of previously issued consolidated financial statements. See Note 18. See
Note 3, “Revenue”, for additional information regarding the Company's revenue recognition policy. Government
Contracts The
Company’s government contracts are subject to the procurement rules and regulations of the U.S. government. Many of the
contract terms are dictated by these rules and regulations. Specifically, cost-based pricing is determined under the Federal Acquisition
Regulation (“FAR”), which provides guidance on the types of costs that are allowable in establishing prices for goods
and services under U.S. government contracts. For example, costs such as those related to charitable contributions, advertising,
interest expense, and public relations are unallowable, and therefore not recoverable through sales. During and after the fulfillment
of a government contract, the Company may be audited in respect to the direct and allocated indirect costs attributable thereto.
These audits may result in adjustments to the Company’s contract cost, and/or revenue. When
contractual terms allow, the Company invoices its customers on a progress basis. Cash The
Company maintains its cash in five financial institutions. The balances are insured by the Federal Deposit Insurance Corporation.
From time to time, the Company’s balances may exceed these limits. As of December 31, 2019 and 2018, the Company had $4,020,203
and $4,033,781, respectively, of uninsured balances. The Company limits its credit risk by selecting financial institutions considered
to be highly credit worthy. Accounts
Receivable Accounts
receivable are reported at their outstanding unpaid principal balances. The Company writes off accounts when they are deemed to
be uncollectible. Inventory Inventories
are reported at lower of cost or net realizable value. Property
and Equipment Property
and equipment are recorded at cost. Depreciation
and amortization of property and equipment is provided by the straight-line method over the shorter of estimated useful lives
of the respective assets or the life of the lease, for leasehold improvements. Leases The
Company leases a building and equipment. Under ASC 842, at contract inception we determine whether the contract is or contains
a lease and whether the lease should be classified as an operating or a financing lease. Operating leases are included in ROU
assets and operating lease liabilities in our consolidated balance sheet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Both finance and operating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For
operating leases, lease expense is recognized on a straight-line basis over the lease term. For finance leases, lease expense
comprises the amortization of the ROU assets recognized on a straight-line basis generally over the shorter of the lease term
or the estimated useful life of the underlying asset and interest on the lease liability. Variable lease payments not dependent
on a rate or index are recognized when the event, activity, or circumstance in the lease agreement upon which those payments are
contingent is probable of occurring and are presented in the same line of the consolidated balance sheet as the rent expense arising
from fixed payments. The Company has lease agreements with lease and non-lease components. Non-lease components are combined with
the related lease components and accounted for as lease components for all classes of underlying assets. Long-Lived
Assets The
Company reviews its long-lived assets and certain related intangibl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use of the asset and amounts expected to
be realized upon its eventual disposition. Short-Term
Debt The
fair value of the Company’s short-term debt is estimated based on the current rates offered to the Company for debt of similar
terms and maturities. Using this method, the fair value of the Company’s short-term debt was not significantly different
than the stated value at December 31, 2019 and 2018. Fair
Value At
December 31, 2019 and 2018, the fair values of cash, accounts receivable and accounts payable approximated their carrying values
because of the short-term nature of these instruments.
2019 2018
Carrying
Amount Fair
Value Carrying
Amount Fair
Value
Debt
Line of credit and long-term debt $ 30,987,918 $ 30,987,918 $ 30,349,904 $ 30,349,904 We
estimated the fair value of debt using market quotes and calculations based on market rates. Loss
Per Share Basic
loss per common share is computed using the weighted-average number of shares outstanding. Diluted loss per common share is computed
using the weighted-average number of shares outstanding adjusted for the incremental shares attributed to outstanding options
to purchase common stock. There were no incremental shares that were used in the calculation of diluted loss per common share
in 2019 and 2018. Since the Company is in a loss position no incremental shares were used in the calculation of diluted loss per
share since these shares would be considered anti-dilutive. Income
taxes Income
taxes are accounted for under the asset and liability method whereby deferred tax assets and liabilities are recognized for future
tax consequences attributable to the temporary differences between the consolidated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s policy is to record estimated interest and penalties related to uncertain tax positions in income tax expense. Recently
Adopted Accounting Pronouncements In
February 2016, the FASB issued Accounting Standards Update No. 2016-02, "Leases (Topic 842)" (“ASU 2016-02"), which sets
out the principles for the recognition, measurement, presentation and disclosure of leases for both lessees and lessors. Originally,
entities were required to adopt ASU 2016-02 using a modified retrospective approach at the beginning of the earliest comparative
period presented in the financial statements and the recognition of a cumulative-effect adjustment to the opening balance of retained
earnings. The FASB subsequently issued Accounting Standards Update No. 2018-10 and Accounting Standards Update No. 2018-11 in
July 2018, which provide clarifications and improvements to ASU 2016-02 (collectively, the “new lease standard”).
Accounting Standards Update No. 2018-11 also provides the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ight-of-use asset and a corresponding lease liability on the balance sheet. Lessor accounting is substantially unchanged
compared to the current accounting guidance. Additional footnote disclosures related to leases will also be required. On
January 1, 2019, the Company adopted the new lease standard using the optional transition method. The comparative financial information
will not be restated and will continue to be reported under the previous lease standard in effect during those periods. In addition,
the new lease standard provides a number of optional practical expedients in transition. The Company elected the package of practical
expedients. As such, the Company will not reassess whether expired or existing contracts are or contain a lease; will not need
to reassess the lease classifications or reassess the initial direct costs associated with expired or existing leases. The Company
did not elect the use-of-hindsight or the practical expedient pertaining to land easements; the latter not being applicable to
the Company. The
new lease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elected the practical expedient to not separate lease and non-lease components for
certain classes of assets (office buildings). On
January 1, 2019, the Company recognized right of use assets and lease liabilities in the range of approximately $5.3 million to
$5.9 million, respectively, on its consolidated balance sheet using an estimated incremental borrowing rate of 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CONSOLIDATED FINANCIAL STATEMENTS (Details 1) - USD ($)</t>
        </is>
      </c>
      <c r="B1" s="2" t="inlineStr">
        <is>
          <t>Dec. 31, 2019</t>
        </is>
      </c>
      <c r="C1" s="2" t="inlineStr">
        <is>
          <t>Dec. 31, 2018</t>
        </is>
      </c>
      <c r="D1" s="2" t="inlineStr">
        <is>
          <t>Dec. 31, 2017</t>
        </is>
      </c>
    </row>
    <row r="2">
      <c r="A2" s="3" t="inlineStr">
        <is>
          <t>Current Assets:</t>
        </is>
      </c>
    </row>
    <row r="3">
      <c r="A3" s="4" t="inlineStr">
        <is>
          <t>Cash</t>
        </is>
      </c>
      <c r="B3" s="5" t="n">
        <v>4052109</v>
      </c>
      <c r="C3" s="5" t="n">
        <v>4128142</v>
      </c>
    </row>
    <row r="4">
      <c r="A4" s="4" t="inlineStr">
        <is>
          <t>Restricted cash</t>
        </is>
      </c>
      <c r="B4" s="7" t="n">
        <v>1380684</v>
      </c>
      <c r="C4" s="7" t="n">
        <v>2000000</v>
      </c>
    </row>
    <row r="5">
      <c r="A5" s="4" t="inlineStr">
        <is>
          <t>Accounts receivable, net</t>
        </is>
      </c>
      <c r="B5" s="7" t="n">
        <v>7029602</v>
      </c>
      <c r="C5" s="7" t="n">
        <v>8722571</v>
      </c>
    </row>
    <row r="6">
      <c r="A6" s="4" t="inlineStr">
        <is>
          <t>Contract assets</t>
        </is>
      </c>
      <c r="B6" s="7" t="n">
        <v>15280807</v>
      </c>
      <c r="C6" s="7" t="n">
        <v>17588866</v>
      </c>
    </row>
    <row r="7">
      <c r="A7" s="4" t="inlineStr">
        <is>
          <t>Inventory</t>
        </is>
      </c>
      <c r="B7" s="7" t="n">
        <v>5891386</v>
      </c>
      <c r="C7" s="7" t="n">
        <v>9361611</v>
      </c>
    </row>
    <row r="8">
      <c r="A8" s="4" t="inlineStr">
        <is>
          <t>Refundable income taxes</t>
        </is>
      </c>
      <c r="B8" s="7" t="n">
        <v>474904</v>
      </c>
      <c r="C8" s="7" t="n">
        <v>434903</v>
      </c>
    </row>
    <row r="9">
      <c r="A9" s="4" t="inlineStr">
        <is>
          <t>Prepaid expenses and other current assets</t>
        </is>
      </c>
      <c r="B9" s="7" t="n">
        <v>721964</v>
      </c>
      <c r="C9" s="7" t="n">
        <v>1972630</v>
      </c>
    </row>
    <row r="10">
      <c r="A10" s="4" t="inlineStr">
        <is>
          <t>Total Current Assets</t>
        </is>
      </c>
      <c r="B10" s="7" t="n">
        <v>34831456</v>
      </c>
      <c r="C10" s="7" t="n">
        <v>44208723</v>
      </c>
    </row>
    <row r="11">
      <c r="A11" s="4" t="inlineStr">
        <is>
          <t>Property and equipment, net</t>
        </is>
      </c>
      <c r="B11" s="7" t="n">
        <v>3282939</v>
      </c>
      <c r="C11" s="7" t="n">
        <v>2545192</v>
      </c>
    </row>
    <row r="12">
      <c r="A12" s="4" t="inlineStr">
        <is>
          <t>Refundable income taxes</t>
        </is>
      </c>
      <c r="C12" s="7" t="n">
        <v>434903</v>
      </c>
    </row>
    <row r="13">
      <c r="A13" s="4" t="inlineStr">
        <is>
          <t>Other assets</t>
        </is>
      </c>
      <c r="B13" s="7" t="n">
        <v>179068</v>
      </c>
      <c r="C13" s="7" t="n">
        <v>249575</v>
      </c>
    </row>
    <row r="14">
      <c r="A14" s="4" t="inlineStr">
        <is>
          <t>Total Assets</t>
        </is>
      </c>
      <c r="B14" s="7" t="n">
        <v>44339580</v>
      </c>
      <c r="C14" s="7" t="n">
        <v>47438393</v>
      </c>
    </row>
    <row r="15">
      <c r="A15" s="3" t="inlineStr">
        <is>
          <t>Current Liabilities:</t>
        </is>
      </c>
    </row>
    <row r="16">
      <c r="A16" s="4" t="inlineStr">
        <is>
          <t>Accounts payable</t>
        </is>
      </c>
      <c r="B16" s="7" t="n">
        <v>8199557</v>
      </c>
      <c r="C16" s="7" t="n">
        <v>9902481</v>
      </c>
    </row>
    <row r="17">
      <c r="A17" s="4" t="inlineStr">
        <is>
          <t>Accrued expenses</t>
        </is>
      </c>
      <c r="B17" s="7" t="n">
        <v>2372522</v>
      </c>
      <c r="C17" s="7" t="n">
        <v>1558160</v>
      </c>
    </row>
    <row r="18">
      <c r="A18" s="4" t="inlineStr">
        <is>
          <t>Contract liabilities</t>
        </is>
      </c>
      <c r="B18" s="7" t="n">
        <v>3561707</v>
      </c>
      <c r="C18" s="7" t="n">
        <v>5252579</v>
      </c>
    </row>
    <row r="19">
      <c r="A19" s="4" t="inlineStr">
        <is>
          <t>Loss reserve</t>
        </is>
      </c>
      <c r="B19" s="7" t="n">
        <v>2650963</v>
      </c>
      <c r="C19" s="7" t="n">
        <v>3663558</v>
      </c>
    </row>
    <row r="20">
      <c r="A20" s="4" t="inlineStr">
        <is>
          <t>Current portion of long-term debt</t>
        </is>
      </c>
      <c r="B20" s="7" t="n">
        <v>2484619</v>
      </c>
      <c r="C20" s="7" t="n">
        <v>2434981</v>
      </c>
    </row>
    <row r="21">
      <c r="A21" s="4" t="inlineStr">
        <is>
          <t>Income taxes payable</t>
        </is>
      </c>
      <c r="B21" s="7" t="n">
        <v>1216</v>
      </c>
      <c r="C21" s="7" t="n">
        <v>113992</v>
      </c>
    </row>
    <row r="22">
      <c r="A22" s="4" t="inlineStr">
        <is>
          <t>Total Current Liabilities</t>
        </is>
      </c>
      <c r="B22" s="7" t="n">
        <v>20979737</v>
      </c>
      <c r="C22" s="7" t="n">
        <v>22925751</v>
      </c>
    </row>
    <row r="23">
      <c r="A23" s="4" t="inlineStr">
        <is>
          <t>Line of credit</t>
        </is>
      </c>
      <c r="C23" s="7" t="n">
        <v>24038685</v>
      </c>
    </row>
    <row r="24">
      <c r="A24" s="4" t="inlineStr">
        <is>
          <t>Long-term debt, net of current portion</t>
        </is>
      </c>
      <c r="B24" s="7" t="n">
        <v>1764614</v>
      </c>
      <c r="C24" s="7" t="n">
        <v>3876238</v>
      </c>
    </row>
    <row r="25">
      <c r="A25" s="4" t="inlineStr">
        <is>
          <t>Other liabilities</t>
        </is>
      </c>
      <c r="C25" s="7" t="n">
        <v>531124</v>
      </c>
    </row>
    <row r="26">
      <c r="A26" s="4" t="inlineStr">
        <is>
          <t>Total Liabilities</t>
        </is>
      </c>
      <c r="B26" s="7" t="n">
        <v>52079820</v>
      </c>
      <c r="C26" s="7" t="n">
        <v>51371798</v>
      </c>
    </row>
    <row r="27">
      <c r="A27" s="3" t="inlineStr">
        <is>
          <t>Shareholders' Equity (Deficit):</t>
        </is>
      </c>
    </row>
    <row r="28">
      <c r="A28" s="4" t="inlineStr">
        <is>
          <t>Common stock</t>
        </is>
      </c>
      <c r="B28" s="7" t="n">
        <v>11819</v>
      </c>
      <c r="C28" s="7" t="n">
        <v>11718</v>
      </c>
    </row>
    <row r="29">
      <c r="A29" s="4" t="inlineStr">
        <is>
          <t>Additional paid-in capital</t>
        </is>
      </c>
      <c r="B29" s="7" t="n">
        <v>71294629</v>
      </c>
      <c r="C29" s="7" t="n">
        <v>70651413</v>
      </c>
    </row>
    <row r="30">
      <c r="A30" s="4" t="inlineStr">
        <is>
          <t>Retained earnings (accumulated deficit)</t>
        </is>
      </c>
      <c r="B30" s="7" t="n">
        <v>-79046688</v>
      </c>
      <c r="C30" s="7" t="n">
        <v>-74596536</v>
      </c>
    </row>
    <row r="31">
      <c r="A31" s="4" t="inlineStr">
        <is>
          <t>Total Shareholders' Equity (Deficit)</t>
        </is>
      </c>
      <c r="B31" s="7" t="n">
        <v>-7740240</v>
      </c>
      <c r="C31" s="7" t="n">
        <v>-3933405</v>
      </c>
      <c r="D31" s="5" t="n">
        <v>-13285102</v>
      </c>
    </row>
    <row r="32">
      <c r="A32" s="4" t="inlineStr">
        <is>
          <t>Total Liabilities and Shareholders' Equity (Deficit)</t>
        </is>
      </c>
      <c r="B32" s="5" t="n">
        <v>44339580</v>
      </c>
      <c r="C32" s="7" t="n">
        <v>47438393</v>
      </c>
    </row>
    <row r="33">
      <c r="A33" s="4" t="inlineStr">
        <is>
          <t>Previously Reported [Member]</t>
        </is>
      </c>
    </row>
    <row r="34">
      <c r="A34" s="3" t="inlineStr">
        <is>
          <t>Current Assets:</t>
        </is>
      </c>
    </row>
    <row r="35">
      <c r="A35" s="4" t="inlineStr">
        <is>
          <t>Cash</t>
        </is>
      </c>
      <c r="C35" s="7" t="n">
        <v>4128142</v>
      </c>
    </row>
    <row r="36">
      <c r="A36" s="4" t="inlineStr">
        <is>
          <t>Restricted cash</t>
        </is>
      </c>
      <c r="C36" s="7" t="n">
        <v>2000000</v>
      </c>
    </row>
    <row r="37">
      <c r="A37" s="4" t="inlineStr">
        <is>
          <t>Accounts receivable, net</t>
        </is>
      </c>
      <c r="C37" s="7" t="n">
        <v>8623329</v>
      </c>
    </row>
    <row r="38">
      <c r="A38" s="4" t="inlineStr">
        <is>
          <t>Contract assets</t>
        </is>
      </c>
      <c r="C38" s="7" t="n">
        <v>113333491</v>
      </c>
    </row>
    <row r="39">
      <c r="A39" s="4" t="inlineStr">
        <is>
          <t>Inventory</t>
        </is>
      </c>
      <c r="C39" s="7" t="n">
        <v>9711997</v>
      </c>
    </row>
    <row r="40">
      <c r="A40" s="4" t="inlineStr">
        <is>
          <t>Refundable income taxes</t>
        </is>
      </c>
      <c r="C40" s="7" t="n">
        <v>435000</v>
      </c>
    </row>
    <row r="41">
      <c r="A41" s="4" t="inlineStr">
        <is>
          <t>Prepaid expenses and other current assets</t>
        </is>
      </c>
      <c r="C41" s="7" t="n">
        <v>1972630</v>
      </c>
    </row>
    <row r="42">
      <c r="A42" s="4" t="inlineStr">
        <is>
          <t>Total Current Assets</t>
        </is>
      </c>
      <c r="C42" s="7" t="n">
        <v>140204589</v>
      </c>
    </row>
    <row r="43">
      <c r="A43" s="4" t="inlineStr">
        <is>
          <t>Property and equipment, net</t>
        </is>
      </c>
      <c r="C43" s="7" t="n">
        <v>2545192</v>
      </c>
    </row>
    <row r="44">
      <c r="A44" s="4" t="inlineStr">
        <is>
          <t>Refundable income taxes</t>
        </is>
      </c>
      <c r="C44" s="7" t="n">
        <v>435000</v>
      </c>
    </row>
    <row r="45">
      <c r="A45" s="4" t="inlineStr">
        <is>
          <t>Deferred income taxes</t>
        </is>
      </c>
      <c r="C45" s="7" t="n">
        <v>279318</v>
      </c>
    </row>
    <row r="46">
      <c r="A46" s="4" t="inlineStr">
        <is>
          <t>Other assets</t>
        </is>
      </c>
      <c r="C46" s="7" t="n">
        <v>249575</v>
      </c>
    </row>
    <row r="47">
      <c r="A47" s="4" t="inlineStr">
        <is>
          <t>Total Assets</t>
        </is>
      </c>
      <c r="C47" s="7" t="n">
        <v>143713674</v>
      </c>
    </row>
    <row r="48">
      <c r="A48" s="3" t="inlineStr">
        <is>
          <t>Current Liabilities:</t>
        </is>
      </c>
    </row>
    <row r="49">
      <c r="A49" s="4" t="inlineStr">
        <is>
          <t>Accounts payable</t>
        </is>
      </c>
      <c r="C49" s="7" t="n">
        <v>9902481</v>
      </c>
    </row>
    <row r="50">
      <c r="A50" s="4" t="inlineStr">
        <is>
          <t>Accrued expenses</t>
        </is>
      </c>
      <c r="C50" s="7" t="n">
        <v>1558160</v>
      </c>
    </row>
    <row r="51">
      <c r="A51" s="4" t="inlineStr">
        <is>
          <t>Contract liabilities</t>
        </is>
      </c>
      <c r="C51" s="7" t="n">
        <v>3588500</v>
      </c>
    </row>
    <row r="52">
      <c r="A52" s="4" t="inlineStr">
        <is>
          <t>Loss reserve</t>
        </is>
      </c>
      <c r="C52" s="7" t="n">
        <v>216606</v>
      </c>
    </row>
    <row r="53">
      <c r="A53" s="4" t="inlineStr">
        <is>
          <t>Current portion of long-term debt</t>
        </is>
      </c>
      <c r="C53" s="7" t="n">
        <v>2434981</v>
      </c>
    </row>
    <row r="54">
      <c r="A54" s="4" t="inlineStr">
        <is>
          <t>Income taxes payable</t>
        </is>
      </c>
      <c r="C54" s="7" t="n">
        <v>115000</v>
      </c>
    </row>
    <row r="55">
      <c r="A55" s="4" t="inlineStr">
        <is>
          <t>Total Current Liabilities</t>
        </is>
      </c>
      <c r="C55" s="7" t="n">
        <v>17815728</v>
      </c>
    </row>
    <row r="56">
      <c r="A56" s="4" t="inlineStr">
        <is>
          <t>Line of credit</t>
        </is>
      </c>
      <c r="C56" s="7" t="n">
        <v>24038685</v>
      </c>
    </row>
    <row r="57">
      <c r="A57" s="4" t="inlineStr">
        <is>
          <t>Long-term debt, net of current portion</t>
        </is>
      </c>
      <c r="C57" s="7" t="n">
        <v>3876238</v>
      </c>
    </row>
    <row r="58">
      <c r="A58" s="4" t="inlineStr">
        <is>
          <t>Deferred income taxes</t>
        </is>
      </c>
      <c r="C58" s="7" t="n">
        <v>4028553</v>
      </c>
    </row>
    <row r="59">
      <c r="A59" s="4" t="inlineStr">
        <is>
          <t>Other liabilities</t>
        </is>
      </c>
      <c r="C59" s="7" t="n">
        <v>531124</v>
      </c>
    </row>
    <row r="60">
      <c r="A60" s="4" t="inlineStr">
        <is>
          <t>Total Liabilities</t>
        </is>
      </c>
      <c r="C60" s="7" t="n">
        <v>50290328</v>
      </c>
    </row>
    <row r="61">
      <c r="A61" s="3" t="inlineStr">
        <is>
          <t>Shareholders' Equity (Deficit):</t>
        </is>
      </c>
    </row>
    <row r="62">
      <c r="A62" s="4" t="inlineStr">
        <is>
          <t>Common stock</t>
        </is>
      </c>
      <c r="C62" s="7" t="n">
        <v>11718</v>
      </c>
    </row>
    <row r="63">
      <c r="A63" s="4" t="inlineStr">
        <is>
          <t>Additional paid-in capital</t>
        </is>
      </c>
      <c r="C63" s="7" t="n">
        <v>70651413</v>
      </c>
    </row>
    <row r="64">
      <c r="A64" s="4" t="inlineStr">
        <is>
          <t>Retained earnings (accumulated deficit)</t>
        </is>
      </c>
      <c r="C64" s="7" t="n">
        <v>22760215</v>
      </c>
    </row>
    <row r="65">
      <c r="A65" s="4" t="inlineStr">
        <is>
          <t>Total Shareholders' Equity (Deficit)</t>
        </is>
      </c>
      <c r="C65" s="7" t="n">
        <v>93423346</v>
      </c>
      <c r="D65" s="7" t="n">
        <v>74313333</v>
      </c>
    </row>
    <row r="66">
      <c r="A66" s="4" t="inlineStr">
        <is>
          <t>Total Liabilities and Shareholders' Equity (Deficit)</t>
        </is>
      </c>
      <c r="C66" s="7" t="n">
        <v>143713674</v>
      </c>
    </row>
    <row r="67">
      <c r="A67" s="4" t="inlineStr">
        <is>
          <t>Restatement Adjustment [Member]</t>
        </is>
      </c>
    </row>
    <row r="68">
      <c r="A68" s="3" t="inlineStr">
        <is>
          <t>Shareholders' Equity (Deficit):</t>
        </is>
      </c>
    </row>
    <row r="69">
      <c r="A69" s="4" t="inlineStr">
        <is>
          <t>Total Shareholders' Equity (Deficit)</t>
        </is>
      </c>
      <c r="D69" s="7" t="n">
        <v>-87598435</v>
      </c>
    </row>
    <row r="70">
      <c r="A70" s="4" t="inlineStr">
        <is>
          <t>Restatement Adjustment [Member] | Revenue Recognition [Member]</t>
        </is>
      </c>
    </row>
    <row r="71">
      <c r="A71" s="3" t="inlineStr">
        <is>
          <t>Current Assets:</t>
        </is>
      </c>
    </row>
    <row r="72">
      <c r="A72" s="4" t="inlineStr">
        <is>
          <t>Contract assets</t>
        </is>
      </c>
      <c r="C72" s="7" t="n">
        <v>-95744625</v>
      </c>
    </row>
    <row r="73">
      <c r="A73" s="4" t="inlineStr">
        <is>
          <t>Total Current Assets</t>
        </is>
      </c>
      <c r="C73" s="7" t="n">
        <v>-95744625</v>
      </c>
    </row>
    <row r="74">
      <c r="A74" s="4" t="inlineStr">
        <is>
          <t>Total Assets</t>
        </is>
      </c>
      <c r="C74" s="7" t="n">
        <v>-95744625</v>
      </c>
    </row>
    <row r="75">
      <c r="A75" s="3" t="inlineStr">
        <is>
          <t>Current Liabilities:</t>
        </is>
      </c>
    </row>
    <row r="76">
      <c r="A76" s="4" t="inlineStr">
        <is>
          <t>Contract liabilities</t>
        </is>
      </c>
      <c r="C76" s="7" t="n">
        <v>1664079</v>
      </c>
    </row>
    <row r="77">
      <c r="A77" s="4" t="inlineStr">
        <is>
          <t>Loss reserve</t>
        </is>
      </c>
      <c r="C77" s="7" t="n">
        <v>3446952</v>
      </c>
    </row>
    <row r="78">
      <c r="A78" s="4" t="inlineStr">
        <is>
          <t>Total Current Liabilities</t>
        </is>
      </c>
      <c r="C78" s="7" t="n">
        <v>5111031</v>
      </c>
    </row>
    <row r="79">
      <c r="A79" s="4" t="inlineStr">
        <is>
          <t>Total Liabilities</t>
        </is>
      </c>
      <c r="C79" s="7" t="n">
        <v>5111031</v>
      </c>
    </row>
    <row r="80">
      <c r="A80" s="3" t="inlineStr">
        <is>
          <t>Shareholders' Equity (Deficit):</t>
        </is>
      </c>
    </row>
    <row r="81">
      <c r="A81" s="4" t="inlineStr">
        <is>
          <t>Retained earnings (accumulated deficit)</t>
        </is>
      </c>
      <c r="C81" s="7" t="n">
        <v>-100855656</v>
      </c>
    </row>
    <row r="82">
      <c r="A82" s="4" t="inlineStr">
        <is>
          <t>Total Shareholders' Equity (Deficit)</t>
        </is>
      </c>
      <c r="C82" s="7" t="n">
        <v>-100855656</v>
      </c>
      <c r="D82" s="7" t="n">
        <v>-86621280</v>
      </c>
    </row>
    <row r="83">
      <c r="A83" s="4" t="inlineStr">
        <is>
          <t>Total Liabilities and Shareholders' Equity (Deficit)</t>
        </is>
      </c>
      <c r="C83" s="7" t="n">
        <v>-95744625</v>
      </c>
    </row>
    <row r="84">
      <c r="A84" s="4" t="inlineStr">
        <is>
          <t>Restatement Adjustment [Member] | Other [Member]</t>
        </is>
      </c>
    </row>
    <row r="85">
      <c r="A85" s="3" t="inlineStr">
        <is>
          <t>Current Assets:</t>
        </is>
      </c>
    </row>
    <row r="86">
      <c r="A86" s="4" t="inlineStr">
        <is>
          <t>Accounts receivable, net</t>
        </is>
      </c>
      <c r="C86" s="7" t="n">
        <v>99242</v>
      </c>
    </row>
    <row r="87">
      <c r="A87" s="4" t="inlineStr">
        <is>
          <t>Inventory</t>
        </is>
      </c>
      <c r="C87" s="7" t="n">
        <v>-350386</v>
      </c>
    </row>
    <row r="88">
      <c r="A88" s="4" t="inlineStr">
        <is>
          <t>Total Current Assets</t>
        </is>
      </c>
      <c r="C88" s="7" t="n">
        <v>-251144</v>
      </c>
    </row>
    <row r="89">
      <c r="A89" s="4" t="inlineStr">
        <is>
          <t>Total Assets</t>
        </is>
      </c>
      <c r="C89" s="7" t="n">
        <v>-251144</v>
      </c>
    </row>
    <row r="90">
      <c r="A90" s="3" t="inlineStr">
        <is>
          <t>Shareholders' Equity (Deficit):</t>
        </is>
      </c>
    </row>
    <row r="91">
      <c r="A91" s="4" t="inlineStr">
        <is>
          <t>Retained earnings (accumulated deficit)</t>
        </is>
      </c>
      <c r="C91" s="7" t="n">
        <v>-251144</v>
      </c>
    </row>
    <row r="92">
      <c r="A92" s="4" t="inlineStr">
        <is>
          <t>Total Shareholders' Equity (Deficit)</t>
        </is>
      </c>
      <c r="C92" s="7" t="n">
        <v>-251144</v>
      </c>
      <c r="D92" s="7" t="n">
        <v>-280143</v>
      </c>
    </row>
    <row r="93">
      <c r="A93" s="4" t="inlineStr">
        <is>
          <t>Total Liabilities and Shareholders' Equity (Deficit)</t>
        </is>
      </c>
      <c r="C93" s="7" t="n">
        <v>-251144</v>
      </c>
    </row>
    <row r="94">
      <c r="A94" s="4" t="inlineStr">
        <is>
          <t>Restatement Adjustment [Member] | Income Taxes [Member]</t>
        </is>
      </c>
    </row>
    <row r="95">
      <c r="A95" s="3" t="inlineStr">
        <is>
          <t>Current Assets:</t>
        </is>
      </c>
    </row>
    <row r="96">
      <c r="A96" s="4" t="inlineStr">
        <is>
          <t>Refundable income taxes</t>
        </is>
      </c>
      <c r="C96" s="7" t="n">
        <v>-97</v>
      </c>
    </row>
    <row r="97">
      <c r="A97" s="4" t="inlineStr">
        <is>
          <t>Total Current Assets</t>
        </is>
      </c>
      <c r="C97" s="7" t="n">
        <v>-97</v>
      </c>
    </row>
    <row r="98">
      <c r="A98" s="4" t="inlineStr">
        <is>
          <t>Refundable income taxes</t>
        </is>
      </c>
      <c r="C98" s="7" t="n">
        <v>-97</v>
      </c>
    </row>
    <row r="99">
      <c r="A99" s="4" t="inlineStr">
        <is>
          <t>Deferred income taxes</t>
        </is>
      </c>
      <c r="C99" s="7" t="n">
        <v>-279318</v>
      </c>
    </row>
    <row r="100">
      <c r="A100" s="4" t="inlineStr">
        <is>
          <t>Total Assets</t>
        </is>
      </c>
      <c r="C100" s="7" t="n">
        <v>-279512</v>
      </c>
    </row>
    <row r="101">
      <c r="A101" s="3" t="inlineStr">
        <is>
          <t>Current Liabilities:</t>
        </is>
      </c>
    </row>
    <row r="102">
      <c r="A102" s="4" t="inlineStr">
        <is>
          <t>Income taxes payable</t>
        </is>
      </c>
      <c r="C102" s="7" t="n">
        <v>-1008</v>
      </c>
    </row>
    <row r="103">
      <c r="A103" s="4" t="inlineStr">
        <is>
          <t>Total Current Liabilities</t>
        </is>
      </c>
      <c r="C103" s="7" t="n">
        <v>-1008</v>
      </c>
    </row>
    <row r="104">
      <c r="A104" s="4" t="inlineStr">
        <is>
          <t>Deferred income taxes</t>
        </is>
      </c>
      <c r="C104" s="7" t="n">
        <v>-4028553</v>
      </c>
    </row>
    <row r="105">
      <c r="A105" s="4" t="inlineStr">
        <is>
          <t>Total Liabilities</t>
        </is>
      </c>
      <c r="C105" s="7" t="n">
        <v>-4029561</v>
      </c>
    </row>
    <row r="106">
      <c r="A106" s="3" t="inlineStr">
        <is>
          <t>Shareholders' Equity (Deficit):</t>
        </is>
      </c>
    </row>
    <row r="107">
      <c r="A107" s="4" t="inlineStr">
        <is>
          <t>Retained earnings (accumulated deficit)</t>
        </is>
      </c>
      <c r="C107" s="7" t="n">
        <v>3750049</v>
      </c>
    </row>
    <row r="108">
      <c r="A108" s="4" t="inlineStr">
        <is>
          <t>Total Shareholders' Equity (Deficit)</t>
        </is>
      </c>
      <c r="C108" s="7" t="n">
        <v>3750049</v>
      </c>
      <c r="D108" s="5" t="n">
        <v>-697012</v>
      </c>
    </row>
    <row r="109">
      <c r="A109" s="4" t="inlineStr">
        <is>
          <t>Total Liabilities and Shareholders' Equity (Deficit)</t>
        </is>
      </c>
      <c r="C109" s="5" t="n">
        <v>-2795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CONSOLIDATED FINANCIAL STATEMENTS (Details 2) - USD ($)</t>
        </is>
      </c>
      <c r="B1" s="2" t="inlineStr">
        <is>
          <t>Dec. 31, 2019</t>
        </is>
      </c>
      <c r="C1" s="2" t="inlineStr">
        <is>
          <t>Dec. 31, 2018</t>
        </is>
      </c>
      <c r="D1" s="2" t="inlineStr">
        <is>
          <t>Dec. 31, 2017</t>
        </is>
      </c>
    </row>
    <row r="2">
      <c r="A2" s="4" t="inlineStr">
        <is>
          <t>Shareholders' equity (deficit)</t>
        </is>
      </c>
      <c r="B2" s="5" t="n">
        <v>-7740240</v>
      </c>
      <c r="C2" s="5" t="n">
        <v>-3933405</v>
      </c>
      <c r="D2" s="5" t="n">
        <v>-13285102</v>
      </c>
    </row>
    <row r="3">
      <c r="A3" s="4" t="inlineStr">
        <is>
          <t>Previously Reported [Member]</t>
        </is>
      </c>
    </row>
    <row r="4">
      <c r="A4" s="4" t="inlineStr">
        <is>
          <t>Shareholders' equity (deficit)</t>
        </is>
      </c>
      <c r="C4" s="7" t="n">
        <v>93423346</v>
      </c>
      <c r="D4" s="7" t="n">
        <v>74313333</v>
      </c>
    </row>
    <row r="5">
      <c r="A5" s="4" t="inlineStr">
        <is>
          <t>Restatement Adjustment [Member]</t>
        </is>
      </c>
    </row>
    <row r="6">
      <c r="A6" s="4" t="inlineStr">
        <is>
          <t>Shareholders' equity (deficit)</t>
        </is>
      </c>
      <c r="D6" s="7" t="n">
        <v>-87598435</v>
      </c>
    </row>
    <row r="7">
      <c r="A7" s="4" t="inlineStr">
        <is>
          <t>Restatement Adjustment [Member] | Revenue Recognition [Member]</t>
        </is>
      </c>
    </row>
    <row r="8">
      <c r="A8" s="4" t="inlineStr">
        <is>
          <t>Shareholders' equity (deficit)</t>
        </is>
      </c>
      <c r="C8" s="7" t="n">
        <v>-100855656</v>
      </c>
      <c r="D8" s="7" t="n">
        <v>-86621280</v>
      </c>
    </row>
    <row r="9">
      <c r="A9" s="4" t="inlineStr">
        <is>
          <t>Restatement Adjustment [Member] | Other [Member]</t>
        </is>
      </c>
    </row>
    <row r="10">
      <c r="A10" s="4" t="inlineStr">
        <is>
          <t>Shareholders' equity (deficit)</t>
        </is>
      </c>
      <c r="C10" s="7" t="n">
        <v>-251144</v>
      </c>
      <c r="D10" s="7" t="n">
        <v>-280143</v>
      </c>
    </row>
    <row r="11">
      <c r="A11" s="4" t="inlineStr">
        <is>
          <t>Restatement Adjustment [Member] | Income Taxes [Member]</t>
        </is>
      </c>
    </row>
    <row r="12">
      <c r="A12" s="4" t="inlineStr">
        <is>
          <t>Shareholders' equity (deficit)</t>
        </is>
      </c>
      <c r="C12" s="7" t="n">
        <v>3750049</v>
      </c>
      <c r="D12" s="7" t="n">
        <v>-697012</v>
      </c>
    </row>
    <row r="13">
      <c r="A13" s="4" t="inlineStr">
        <is>
          <t>Common Stock [Member]</t>
        </is>
      </c>
    </row>
    <row r="14">
      <c r="A14" s="4" t="inlineStr">
        <is>
          <t>Shareholders' equity (deficit)</t>
        </is>
      </c>
      <c r="B14" s="7" t="n">
        <v>11819</v>
      </c>
      <c r="C14" s="7" t="n">
        <v>11718</v>
      </c>
      <c r="D14" s="7" t="n">
        <v>8864</v>
      </c>
    </row>
    <row r="15">
      <c r="A15" s="4" t="inlineStr">
        <is>
          <t>Common Stock [Member] | Previously Reported [Member]</t>
        </is>
      </c>
    </row>
    <row r="16">
      <c r="A16" s="4" t="inlineStr">
        <is>
          <t>Shareholders' equity (deficit)</t>
        </is>
      </c>
      <c r="D16" s="7" t="n">
        <v>8864</v>
      </c>
    </row>
    <row r="17">
      <c r="A17" s="4" t="inlineStr">
        <is>
          <t>Additional Paid-in Capital [Member]</t>
        </is>
      </c>
    </row>
    <row r="18">
      <c r="A18" s="4" t="inlineStr">
        <is>
          <t>Shareholders' equity (deficit)</t>
        </is>
      </c>
      <c r="B18" s="7" t="n">
        <v>71294629</v>
      </c>
      <c r="C18" s="7" t="n">
        <v>70651413</v>
      </c>
      <c r="D18" s="7" t="n">
        <v>53770617</v>
      </c>
    </row>
    <row r="19">
      <c r="A19" s="4" t="inlineStr">
        <is>
          <t>Additional Paid-in Capital [Member] | Previously Reported [Member]</t>
        </is>
      </c>
    </row>
    <row r="20">
      <c r="A20" s="4" t="inlineStr">
        <is>
          <t>Shareholders' equity (deficit)</t>
        </is>
      </c>
      <c r="D20" s="7" t="n">
        <v>53770617</v>
      </c>
    </row>
    <row r="21">
      <c r="A21" s="4" t="inlineStr">
        <is>
          <t>Retained Earnings (Accumulated Deficit) [Member]</t>
        </is>
      </c>
    </row>
    <row r="22">
      <c r="A22" s="4" t="inlineStr">
        <is>
          <t>Shareholders' equity (deficit)</t>
        </is>
      </c>
      <c r="B22" s="5" t="n">
        <v>-79046688</v>
      </c>
      <c r="C22" s="5" t="n">
        <v>-74596536</v>
      </c>
      <c r="D22" s="7" t="n">
        <v>-67049783</v>
      </c>
    </row>
    <row r="23">
      <c r="A23" s="4" t="inlineStr">
        <is>
          <t>Retained Earnings (Accumulated Deficit) [Member] | Previously Reported [Member]</t>
        </is>
      </c>
    </row>
    <row r="24">
      <c r="A24" s="4" t="inlineStr">
        <is>
          <t>Shareholders' equity (deficit)</t>
        </is>
      </c>
      <c r="D24" s="7" t="n">
        <v>20548652</v>
      </c>
    </row>
    <row r="25">
      <c r="A25" s="4" t="inlineStr">
        <is>
          <t>Retained Earnings (Accumulated Deficit) [Member] | Restatement Adjustment [Member]</t>
        </is>
      </c>
    </row>
    <row r="26">
      <c r="A26" s="4" t="inlineStr">
        <is>
          <t>Shareholders' equity (deficit)</t>
        </is>
      </c>
      <c r="D26" s="7" t="n">
        <v>-87598435</v>
      </c>
    </row>
    <row r="27">
      <c r="A27" s="4" t="inlineStr">
        <is>
          <t>Retained Earnings (Accumulated Deficit) [Member] | Restatement Adjustment [Member] | Revenue Recognition [Member]</t>
        </is>
      </c>
    </row>
    <row r="28">
      <c r="A28" s="4" t="inlineStr">
        <is>
          <t>Shareholders' equity (deficit)</t>
        </is>
      </c>
      <c r="D28" s="7" t="n">
        <v>-86621280</v>
      </c>
    </row>
    <row r="29">
      <c r="A29" s="4" t="inlineStr">
        <is>
          <t>Retained Earnings (Accumulated Deficit) [Member] | Restatement Adjustment [Member] | Other [Member]</t>
        </is>
      </c>
    </row>
    <row r="30">
      <c r="A30" s="4" t="inlineStr">
        <is>
          <t>Shareholders' equity (deficit)</t>
        </is>
      </c>
      <c r="D30" s="7" t="n">
        <v>-280143</v>
      </c>
    </row>
    <row r="31">
      <c r="A31" s="4" t="inlineStr">
        <is>
          <t>Retained Earnings (Accumulated Deficit) [Member] | Restatement Adjustment [Member] | Income Taxes [Member]</t>
        </is>
      </c>
    </row>
    <row r="32">
      <c r="A32" s="4" t="inlineStr">
        <is>
          <t>Shareholders' equity (deficit)</t>
        </is>
      </c>
      <c r="D32" s="7" t="n">
        <v>-697012</v>
      </c>
    </row>
    <row r="33">
      <c r="A33" s="4" t="inlineStr">
        <is>
          <t>Accumulated Other Comprehensive Loss [Member]</t>
        </is>
      </c>
    </row>
    <row r="34">
      <c r="A34" s="4" t="inlineStr">
        <is>
          <t>Shareholders' equity (deficit)</t>
        </is>
      </c>
      <c r="D34" s="7" t="n">
        <v>-14800</v>
      </c>
    </row>
    <row r="35">
      <c r="A35" s="4" t="inlineStr">
        <is>
          <t>Accumulated Other Comprehensive Loss [Member] | Previously Reported [Member]</t>
        </is>
      </c>
    </row>
    <row r="36">
      <c r="A36" s="4" t="inlineStr">
        <is>
          <t>Shareholders' equity (deficit)</t>
        </is>
      </c>
      <c r="D36" s="5" t="n">
        <v>-14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CONSOLIDATED FINANCIAL STATEMENTS (Details 3) - USD ($)</t>
        </is>
      </c>
      <c r="B1" s="2" t="inlineStr">
        <is>
          <t>12 Months Ended</t>
        </is>
      </c>
    </row>
    <row r="2">
      <c r="B2" s="2" t="inlineStr">
        <is>
          <t>Dec. 31, 2019</t>
        </is>
      </c>
      <c r="C2" s="2" t="inlineStr">
        <is>
          <t>Dec. 31, 2018</t>
        </is>
      </c>
    </row>
    <row r="3">
      <c r="A3" s="3" t="inlineStr">
        <is>
          <t>Cash flows from operating activities:</t>
        </is>
      </c>
    </row>
    <row r="4">
      <c r="A4" s="4" t="inlineStr">
        <is>
          <t>Net income (loss)</t>
        </is>
      </c>
      <c r="B4" s="5" t="n">
        <v>-4450152</v>
      </c>
      <c r="C4" s="5" t="n">
        <v>-7546753</v>
      </c>
    </row>
    <row r="5">
      <c r="A5" s="3" t="inlineStr">
        <is>
          <t>Adjustments to reconcile net income (loss) to net cash used in operating activities:</t>
        </is>
      </c>
    </row>
    <row r="6">
      <c r="A6" s="4" t="inlineStr">
        <is>
          <t>Depreciation and amortization</t>
        </is>
      </c>
      <c r="B6" s="7" t="n">
        <v>1124063</v>
      </c>
      <c r="C6" s="7" t="n">
        <v>710197</v>
      </c>
    </row>
    <row r="7">
      <c r="A7" s="4" t="inlineStr">
        <is>
          <t>Amortization of debt issuance cost</t>
        </is>
      </c>
      <c r="B7" s="7" t="n">
        <v>95507</v>
      </c>
      <c r="C7" s="7" t="n">
        <v>95506</v>
      </c>
    </row>
    <row r="8">
      <c r="A8" s="4" t="inlineStr">
        <is>
          <t>Deferred rent</t>
        </is>
      </c>
      <c r="B8" s="7" t="n">
        <v>-112048</v>
      </c>
      <c r="C8" s="7" t="n">
        <v>-70764</v>
      </c>
    </row>
    <row r="9">
      <c r="A9" s="4" t="inlineStr">
        <is>
          <t>Stock-based compensation expense</t>
        </is>
      </c>
      <c r="B9" s="7" t="n">
        <v>730564</v>
      </c>
      <c r="C9" s="7" t="n">
        <v>671620</v>
      </c>
    </row>
    <row r="10">
      <c r="A10" s="4" t="inlineStr">
        <is>
          <t>Common stock issues as employee compensation</t>
        </is>
      </c>
      <c r="B10" s="7" t="n">
        <v>32324</v>
      </c>
      <c r="C10" s="7" t="n">
        <v>45913</v>
      </c>
    </row>
    <row r="11">
      <c r="A11" s="4" t="inlineStr">
        <is>
          <t>Adjustment for maturity of interest rate swap</t>
        </is>
      </c>
      <c r="C11" s="7" t="n">
        <v>14800</v>
      </c>
    </row>
    <row r="12">
      <c r="A12" s="4" t="inlineStr">
        <is>
          <t>Bad debt expense</t>
        </is>
      </c>
      <c r="C12" s="7" t="n">
        <v>25758</v>
      </c>
    </row>
    <row r="13">
      <c r="A13" s="3" t="inlineStr">
        <is>
          <t>Changes in operating assets and liabilities, net of effects of acquisition:</t>
        </is>
      </c>
    </row>
    <row r="14">
      <c r="A14" s="4" t="inlineStr">
        <is>
          <t>Increase in accounts receivable</t>
        </is>
      </c>
      <c r="B14" s="7" t="n">
        <v>1807802</v>
      </c>
      <c r="C14" s="7" t="n">
        <v>-1846508</v>
      </c>
    </row>
    <row r="15">
      <c r="A15" s="4" t="inlineStr">
        <is>
          <t>(Increase) decrease in contract assets</t>
        </is>
      </c>
      <c r="B15" s="7" t="n">
        <v>2308059</v>
      </c>
      <c r="C15" s="7" t="n">
        <v>10454686</v>
      </c>
    </row>
    <row r="16">
      <c r="A16" s="4" t="inlineStr">
        <is>
          <t>(Increase) decrease in inventory</t>
        </is>
      </c>
      <c r="B16" s="7" t="n">
        <v>227336</v>
      </c>
      <c r="C16" s="7" t="n">
        <v>292766</v>
      </c>
    </row>
    <row r="17">
      <c r="A17" s="4" t="inlineStr">
        <is>
          <t>(Increase) decrease in prepaid expenses and other current assets</t>
        </is>
      </c>
      <c r="B17" s="7" t="n">
        <v>1202189</v>
      </c>
      <c r="C17" s="7" t="n">
        <v>-22255</v>
      </c>
    </row>
    <row r="18">
      <c r="A18" s="4" t="inlineStr">
        <is>
          <t>Increase in refundable income taxes</t>
        </is>
      </c>
      <c r="B18" s="7" t="n">
        <v>394902</v>
      </c>
    </row>
    <row r="19">
      <c r="A19" s="4" t="inlineStr">
        <is>
          <t>Decrease in accounts payable and accrued expenses</t>
        </is>
      </c>
      <c r="B19" s="7" t="n">
        <v>-678380</v>
      </c>
      <c r="C19" s="7" t="n">
        <v>-7926795</v>
      </c>
    </row>
    <row r="20">
      <c r="A20" s="4" t="inlineStr">
        <is>
          <t>Increase in contract liabilities</t>
        </is>
      </c>
      <c r="B20" s="7" t="n">
        <v>-1968872</v>
      </c>
      <c r="C20" s="7" t="n">
        <v>2430922</v>
      </c>
    </row>
    <row r="21">
      <c r="A21" s="4" t="inlineStr">
        <is>
          <t>Increase (decrease) in loss reserve</t>
        </is>
      </c>
      <c r="B21" s="7" t="n">
        <v>-1012597</v>
      </c>
      <c r="C21" s="7" t="n">
        <v>-14396</v>
      </c>
    </row>
    <row r="22">
      <c r="A22" s="4" t="inlineStr">
        <is>
          <t>Decrease in other liabilities</t>
        </is>
      </c>
      <c r="C22" s="7" t="n">
        <v>-5175</v>
      </c>
    </row>
    <row r="23">
      <c r="A23" s="4" t="inlineStr">
        <is>
          <t>Increase in income taxes payable</t>
        </is>
      </c>
      <c r="B23" s="7" t="n">
        <v>-112777</v>
      </c>
      <c r="C23" s="7" t="n">
        <v>4665</v>
      </c>
    </row>
    <row r="24">
      <c r="A24" s="4" t="inlineStr">
        <is>
          <t>Net cash used in operating activities</t>
        </is>
      </c>
      <c r="B24" s="7" t="n">
        <v>-377982</v>
      </c>
      <c r="C24" s="7" t="n">
        <v>-2685813</v>
      </c>
    </row>
    <row r="25">
      <c r="A25" s="3" t="inlineStr">
        <is>
          <t>Cash flows from investing activities:</t>
        </is>
      </c>
    </row>
    <row r="26">
      <c r="A26" s="4" t="inlineStr">
        <is>
          <t>Purchase of property and equipment</t>
        </is>
      </c>
      <c r="B26" s="7" t="n">
        <v>-436010</v>
      </c>
      <c r="C26" s="7" t="n">
        <v>-559037</v>
      </c>
    </row>
    <row r="27">
      <c r="A27" s="4" t="inlineStr">
        <is>
          <t>Purchase of WMI</t>
        </is>
      </c>
      <c r="C27" s="7" t="n">
        <v>-5952000</v>
      </c>
    </row>
    <row r="28">
      <c r="A28" s="4" t="inlineStr">
        <is>
          <t>Net cash used in investing activities</t>
        </is>
      </c>
      <c r="B28" s="7" t="n">
        <v>-436010</v>
      </c>
      <c r="C28" s="7" t="n">
        <v>-6511037</v>
      </c>
    </row>
    <row r="29">
      <c r="A29" s="3" t="inlineStr">
        <is>
          <t>Cash flows from financing activities:</t>
        </is>
      </c>
    </row>
    <row r="30">
      <c r="A30" s="4" t="inlineStr">
        <is>
          <t>Net proceeds from sale of common stock</t>
        </is>
      </c>
      <c r="C30" s="7" t="n">
        <v>16166117</v>
      </c>
    </row>
    <row r="31">
      <c r="A31" s="4" t="inlineStr">
        <is>
          <t>Payment of line of credit</t>
        </is>
      </c>
      <c r="B31" s="7" t="n">
        <v>-1300000</v>
      </c>
      <c r="C31" s="7" t="n">
        <v>-6500000</v>
      </c>
    </row>
    <row r="32">
      <c r="A32" s="4" t="inlineStr">
        <is>
          <t>Proceeds from line of credit</t>
        </is>
      </c>
      <c r="B32" s="7" t="n">
        <v>4000000</v>
      </c>
      <c r="C32" s="7" t="n">
        <v>7700000</v>
      </c>
    </row>
    <row r="33">
      <c r="A33" s="4" t="inlineStr">
        <is>
          <t>Payment of long-term debt</t>
        </is>
      </c>
      <c r="B33" s="7" t="n">
        <v>-2436786</v>
      </c>
      <c r="C33" s="7" t="n">
        <v>-3314789</v>
      </c>
    </row>
    <row r="34">
      <c r="A34" s="4" t="inlineStr">
        <is>
          <t>Debt issuance costs</t>
        </is>
      </c>
      <c r="B34" s="7" t="n">
        <v>-25000</v>
      </c>
      <c r="C34" s="7" t="n">
        <v>-157213</v>
      </c>
    </row>
    <row r="35">
      <c r="A35" s="4" t="inlineStr">
        <is>
          <t>Net cash provided by financing activities</t>
        </is>
      </c>
      <c r="B35" s="7" t="n">
        <v>118643</v>
      </c>
      <c r="C35" s="7" t="n">
        <v>13894115</v>
      </c>
    </row>
    <row r="36">
      <c r="A36" s="4" t="inlineStr">
        <is>
          <t>Net increase in cash and restricted cash</t>
        </is>
      </c>
      <c r="B36" s="7" t="n">
        <v>-695349</v>
      </c>
      <c r="C36" s="7" t="n">
        <v>4697265</v>
      </c>
    </row>
    <row r="37">
      <c r="A37" s="4" t="inlineStr">
        <is>
          <t>Cash and restricted cash at beginning of year</t>
        </is>
      </c>
      <c r="B37" s="7" t="n">
        <v>6128142</v>
      </c>
      <c r="C37" s="7" t="n">
        <v>1430877</v>
      </c>
    </row>
    <row r="38">
      <c r="A38" s="4" t="inlineStr">
        <is>
          <t>Cash and restricted cash at end of year</t>
        </is>
      </c>
      <c r="B38" s="7" t="n">
        <v>5432793</v>
      </c>
      <c r="C38" s="7" t="n">
        <v>6128142</v>
      </c>
    </row>
    <row r="39">
      <c r="A39" s="3" t="inlineStr">
        <is>
          <t>Supplemental schedule of noncash investing and financing activities:</t>
        </is>
      </c>
    </row>
    <row r="40">
      <c r="A40" s="4" t="inlineStr">
        <is>
          <t>Equipment acquired under capital lease</t>
        </is>
      </c>
      <c r="B40" s="7" t="n">
        <v>399800</v>
      </c>
      <c r="C40" s="7" t="n">
        <v>649410</v>
      </c>
    </row>
    <row r="41">
      <c r="A41" s="3" t="inlineStr">
        <is>
          <t>Supplemental schedule of cash flow information:</t>
        </is>
      </c>
    </row>
    <row r="42">
      <c r="A42" s="4" t="inlineStr">
        <is>
          <t>Cash paid during the year for interest</t>
        </is>
      </c>
      <c r="B42" s="7" t="n">
        <v>2066174</v>
      </c>
      <c r="C42" s="7" t="n">
        <v>2134574</v>
      </c>
    </row>
    <row r="43">
      <c r="A43" s="4" t="inlineStr">
        <is>
          <t>Cash paid for income taxes</t>
        </is>
      </c>
      <c r="C43" s="7" t="n">
        <v>10947</v>
      </c>
    </row>
    <row r="44">
      <c r="A44" s="4" t="inlineStr">
        <is>
          <t>Previously Reported [Member]</t>
        </is>
      </c>
    </row>
    <row r="45">
      <c r="A45" s="3" t="inlineStr">
        <is>
          <t>Cash flows from operating activities:</t>
        </is>
      </c>
    </row>
    <row r="46">
      <c r="A46" s="4" t="inlineStr">
        <is>
          <t>Net income (loss)</t>
        </is>
      </c>
      <c r="C46" s="7" t="n">
        <v>2211563</v>
      </c>
    </row>
    <row r="47">
      <c r="A47" s="3" t="inlineStr">
        <is>
          <t>Adjustments to reconcile net income (loss) to net cash used in operating activities:</t>
        </is>
      </c>
    </row>
    <row r="48">
      <c r="A48" s="4" t="inlineStr">
        <is>
          <t>Depreciation and amortization</t>
        </is>
      </c>
      <c r="C48" s="7" t="n">
        <v>710197</v>
      </c>
    </row>
    <row r="49">
      <c r="A49" s="4" t="inlineStr">
        <is>
          <t>Amortization of debt issuance cost</t>
        </is>
      </c>
      <c r="C49" s="7" t="n">
        <v>95942</v>
      </c>
    </row>
    <row r="50">
      <c r="A50" s="4" t="inlineStr">
        <is>
          <t>Deferred rent</t>
        </is>
      </c>
      <c r="C50" s="7" t="n">
        <v>-70764</v>
      </c>
    </row>
    <row r="51">
      <c r="A51" s="4" t="inlineStr">
        <is>
          <t>Stock-based compensation expense</t>
        </is>
      </c>
      <c r="C51" s="7" t="n">
        <v>671620</v>
      </c>
    </row>
    <row r="52">
      <c r="A52" s="4" t="inlineStr">
        <is>
          <t>Common stock issues as employee compensation</t>
        </is>
      </c>
      <c r="C52" s="7" t="n">
        <v>45913</v>
      </c>
    </row>
    <row r="53">
      <c r="A53" s="4" t="inlineStr">
        <is>
          <t>Deferred income taxes</t>
        </is>
      </c>
      <c r="C53" s="7" t="n">
        <v>5337053</v>
      </c>
    </row>
    <row r="54">
      <c r="A54" s="4" t="inlineStr">
        <is>
          <t>Adjustment for maturity of interest rate swap</t>
        </is>
      </c>
      <c r="C54" s="7" t="n">
        <v>20600</v>
      </c>
    </row>
    <row r="55">
      <c r="A55" s="4" t="inlineStr">
        <is>
          <t>Bad debt expense</t>
        </is>
      </c>
      <c r="C55" s="7" t="n">
        <v>125000</v>
      </c>
    </row>
    <row r="56">
      <c r="A56" s="3" t="inlineStr">
        <is>
          <t>Changes in operating assets and liabilities, net of effects of acquisition:</t>
        </is>
      </c>
    </row>
    <row r="57">
      <c r="A57" s="4" t="inlineStr">
        <is>
          <t>Increase in accounts receivable</t>
        </is>
      </c>
      <c r="C57" s="7" t="n">
        <v>-1796225</v>
      </c>
    </row>
    <row r="58">
      <c r="A58" s="4" t="inlineStr">
        <is>
          <t>(Increase) decrease in contract assets</t>
        </is>
      </c>
      <c r="C58" s="7" t="n">
        <v>-2174941</v>
      </c>
    </row>
    <row r="59">
      <c r="A59" s="4" t="inlineStr">
        <is>
          <t>(Increase) decrease in inventory</t>
        </is>
      </c>
      <c r="C59" s="7" t="n">
        <v>-57272</v>
      </c>
    </row>
    <row r="60">
      <c r="A60" s="4" t="inlineStr">
        <is>
          <t>(Increase) decrease in prepaid expenses and other current assets</t>
        </is>
      </c>
      <c r="C60" s="7" t="n">
        <v>5702</v>
      </c>
    </row>
    <row r="61">
      <c r="A61" s="4" t="inlineStr">
        <is>
          <t>Increase in refundable income taxes</t>
        </is>
      </c>
      <c r="C61" s="7" t="n">
        <v>-870000</v>
      </c>
    </row>
    <row r="62">
      <c r="A62" s="4" t="inlineStr">
        <is>
          <t>Decrease in accounts payable and accrued expenses</t>
        </is>
      </c>
      <c r="C62" s="7" t="n">
        <v>-7696024</v>
      </c>
    </row>
    <row r="63">
      <c r="A63" s="4" t="inlineStr">
        <is>
          <t>Increase in contract liabilities</t>
        </is>
      </c>
      <c r="C63" s="7" t="n">
        <v>866968</v>
      </c>
    </row>
    <row r="64">
      <c r="A64" s="4" t="inlineStr">
        <is>
          <t>Increase (decrease) in loss reserve</t>
        </is>
      </c>
      <c r="C64" s="7" t="n">
        <v>44933</v>
      </c>
    </row>
    <row r="65">
      <c r="A65" s="4" t="inlineStr">
        <is>
          <t>Decrease in other liabilities</t>
        </is>
      </c>
      <c r="C65" s="7" t="n">
        <v>-10976</v>
      </c>
    </row>
    <row r="66">
      <c r="A66" s="4" t="inlineStr">
        <is>
          <t>Increase in income taxes payable</t>
        </is>
      </c>
      <c r="C66" s="7" t="n">
        <v>5673</v>
      </c>
    </row>
    <row r="67">
      <c r="A67" s="4" t="inlineStr">
        <is>
          <t>Net cash used in operating activities</t>
        </is>
      </c>
      <c r="C67" s="7" t="n">
        <v>-2535038</v>
      </c>
    </row>
    <row r="68">
      <c r="A68" s="3" t="inlineStr">
        <is>
          <t>Cash flows from investing activities:</t>
        </is>
      </c>
    </row>
    <row r="69">
      <c r="A69" s="4" t="inlineStr">
        <is>
          <t>Purchase of property and equipment</t>
        </is>
      </c>
      <c r="C69" s="7" t="n">
        <v>-559037</v>
      </c>
    </row>
    <row r="70">
      <c r="A70" s="4" t="inlineStr">
        <is>
          <t>Purchase of WMI</t>
        </is>
      </c>
      <c r="C70" s="7" t="n">
        <v>-6050906</v>
      </c>
    </row>
    <row r="71">
      <c r="A71" s="4" t="inlineStr">
        <is>
          <t>Net cash used in investing activities</t>
        </is>
      </c>
      <c r="C71" s="7" t="n">
        <v>-6609943</v>
      </c>
    </row>
    <row r="72">
      <c r="A72" s="3" t="inlineStr">
        <is>
          <t>Cash flows from financing activities:</t>
        </is>
      </c>
    </row>
    <row r="73">
      <c r="A73" s="4" t="inlineStr">
        <is>
          <t>Net proceeds from sale of common stock</t>
        </is>
      </c>
      <c r="C73" s="7" t="n">
        <v>16166117</v>
      </c>
    </row>
    <row r="74">
      <c r="A74" s="4" t="inlineStr">
        <is>
          <t>Payment of line of credit</t>
        </is>
      </c>
      <c r="C74" s="7" t="n">
        <v>-6500000</v>
      </c>
    </row>
    <row r="75">
      <c r="A75" s="4" t="inlineStr">
        <is>
          <t>Proceeds from line of credit</t>
        </is>
      </c>
      <c r="C75" s="7" t="n">
        <v>7700000</v>
      </c>
    </row>
    <row r="76">
      <c r="A76" s="4" t="inlineStr">
        <is>
          <t>Payment of long-term debt</t>
        </is>
      </c>
      <c r="C76" s="7" t="n">
        <v>-3314789</v>
      </c>
    </row>
    <row r="77">
      <c r="A77" s="4" t="inlineStr">
        <is>
          <t>Debt issuance costs</t>
        </is>
      </c>
      <c r="C77" s="7" t="n">
        <v>-209082</v>
      </c>
    </row>
    <row r="78">
      <c r="A78" s="4" t="inlineStr">
        <is>
          <t>Net cash provided by financing activities</t>
        </is>
      </c>
      <c r="C78" s="7" t="n">
        <v>13842246</v>
      </c>
    </row>
    <row r="79">
      <c r="A79" s="4" t="inlineStr">
        <is>
          <t>Net increase in cash and restricted cash</t>
        </is>
      </c>
      <c r="C79" s="7" t="n">
        <v>4697265</v>
      </c>
    </row>
    <row r="80">
      <c r="A80" s="4" t="inlineStr">
        <is>
          <t>Cash and restricted cash at beginning of year</t>
        </is>
      </c>
      <c r="B80" s="5" t="n">
        <v>6128142</v>
      </c>
      <c r="C80" s="7" t="n">
        <v>1430877</v>
      </c>
    </row>
    <row r="81">
      <c r="A81" s="4" t="inlineStr">
        <is>
          <t>Cash and restricted cash at end of year</t>
        </is>
      </c>
      <c r="C81" s="7" t="n">
        <v>6128142</v>
      </c>
    </row>
    <row r="82">
      <c r="A82" s="3" t="inlineStr">
        <is>
          <t>Supplemental schedule of noncash investing and financing activities:</t>
        </is>
      </c>
    </row>
    <row r="83">
      <c r="A83" s="4" t="inlineStr">
        <is>
          <t>Equipment acquired under capital lease</t>
        </is>
      </c>
      <c r="C83" s="7" t="n">
        <v>649410</v>
      </c>
    </row>
    <row r="84">
      <c r="A84" s="3" t="inlineStr">
        <is>
          <t>Supplemental schedule of cash flow information:</t>
        </is>
      </c>
    </row>
    <row r="85">
      <c r="A85" s="4" t="inlineStr">
        <is>
          <t>Cash paid during the year for interest</t>
        </is>
      </c>
      <c r="C85" s="7" t="n">
        <v>2134574</v>
      </c>
    </row>
    <row r="86">
      <c r="A86" s="4" t="inlineStr">
        <is>
          <t>Cash paid for income taxes</t>
        </is>
      </c>
      <c r="C86" s="7" t="n">
        <v>10947</v>
      </c>
    </row>
    <row r="87">
      <c r="A87" s="4" t="inlineStr">
        <is>
          <t>Restatement Adjustment [Member]</t>
        </is>
      </c>
    </row>
    <row r="88">
      <c r="A88" s="3" t="inlineStr">
        <is>
          <t>Cash flows from operating activities:</t>
        </is>
      </c>
    </row>
    <row r="89">
      <c r="A89" s="4" t="inlineStr">
        <is>
          <t>Net income (loss)</t>
        </is>
      </c>
      <c r="C89" s="7" t="n">
        <v>-9758316</v>
      </c>
    </row>
    <row r="90">
      <c r="A90" s="3" t="inlineStr">
        <is>
          <t>Adjustments to reconcile net income (loss) to net cash used in operating activities:</t>
        </is>
      </c>
    </row>
    <row r="91">
      <c r="A91" s="4" t="inlineStr">
        <is>
          <t>Amortization of debt issuance cost</t>
        </is>
      </c>
      <c r="C91" s="7" t="n">
        <v>-436</v>
      </c>
    </row>
    <row r="92">
      <c r="A92" s="4" t="inlineStr">
        <is>
          <t>Deferred income taxes</t>
        </is>
      </c>
      <c r="C92" s="7" t="n">
        <v>-5337053</v>
      </c>
    </row>
    <row r="93">
      <c r="A93" s="4" t="inlineStr">
        <is>
          <t>Adjustment for maturity of interest rate swap</t>
        </is>
      </c>
      <c r="C93" s="7" t="n">
        <v>-5800</v>
      </c>
    </row>
    <row r="94">
      <c r="A94" s="4" t="inlineStr">
        <is>
          <t>Bad debt expense</t>
        </is>
      </c>
      <c r="C94" s="7" t="n">
        <v>-99242</v>
      </c>
    </row>
    <row r="95">
      <c r="A95" s="3" t="inlineStr">
        <is>
          <t>Changes in operating assets and liabilities, net of effects of acquisition:</t>
        </is>
      </c>
    </row>
    <row r="96">
      <c r="A96" s="4" t="inlineStr">
        <is>
          <t>Increase in accounts receivable</t>
        </is>
      </c>
      <c r="C96" s="7" t="n">
        <v>-50283</v>
      </c>
    </row>
    <row r="97">
      <c r="A97" s="4" t="inlineStr">
        <is>
          <t>(Increase) decrease in contract assets</t>
        </is>
      </c>
      <c r="C97" s="7" t="n">
        <v>12629627</v>
      </c>
    </row>
    <row r="98">
      <c r="A98" s="4" t="inlineStr">
        <is>
          <t>(Increase) decrease in inventory</t>
        </is>
      </c>
      <c r="C98" s="7" t="n">
        <v>350038</v>
      </c>
    </row>
    <row r="99">
      <c r="A99" s="4" t="inlineStr">
        <is>
          <t>(Increase) decrease in prepaid expenses and other current assets</t>
        </is>
      </c>
      <c r="C99" s="7" t="n">
        <v>-27957</v>
      </c>
    </row>
    <row r="100">
      <c r="A100" s="4" t="inlineStr">
        <is>
          <t>Increase in refundable income taxes</t>
        </is>
      </c>
      <c r="C100" s="7" t="n">
        <v>870000</v>
      </c>
    </row>
    <row r="101">
      <c r="A101" s="4" t="inlineStr">
        <is>
          <t>Decrease in accounts payable and accrued expenses</t>
        </is>
      </c>
      <c r="C101" s="7" t="n">
        <v>-230771</v>
      </c>
    </row>
    <row r="102">
      <c r="A102" s="4" t="inlineStr">
        <is>
          <t>Increase in contract liabilities</t>
        </is>
      </c>
      <c r="C102" s="7" t="n">
        <v>1563954</v>
      </c>
    </row>
    <row r="103">
      <c r="A103" s="4" t="inlineStr">
        <is>
          <t>Increase (decrease) in loss reserve</t>
        </is>
      </c>
      <c r="C103" s="7" t="n">
        <v>-59329</v>
      </c>
    </row>
    <row r="104">
      <c r="A104" s="4" t="inlineStr">
        <is>
          <t>Decrease in other liabilities</t>
        </is>
      </c>
      <c r="C104" s="7" t="n">
        <v>5801</v>
      </c>
    </row>
    <row r="105">
      <c r="A105" s="4" t="inlineStr">
        <is>
          <t>Increase in income taxes payable</t>
        </is>
      </c>
      <c r="C105" s="7" t="n">
        <v>-1008</v>
      </c>
    </row>
    <row r="106">
      <c r="A106" s="4" t="inlineStr">
        <is>
          <t>Net cash used in operating activities</t>
        </is>
      </c>
      <c r="C106" s="7" t="n">
        <v>-150775</v>
      </c>
    </row>
    <row r="107">
      <c r="A107" s="3" t="inlineStr">
        <is>
          <t>Cash flows from investing activities:</t>
        </is>
      </c>
    </row>
    <row r="108">
      <c r="A108" s="4" t="inlineStr">
        <is>
          <t>Purchase of WMI</t>
        </is>
      </c>
      <c r="C108" s="7" t="n">
        <v>98906</v>
      </c>
    </row>
    <row r="109">
      <c r="A109" s="4" t="inlineStr">
        <is>
          <t>Net cash used in investing activities</t>
        </is>
      </c>
      <c r="C109" s="7" t="n">
        <v>98906</v>
      </c>
    </row>
    <row r="110">
      <c r="A110" s="3" t="inlineStr">
        <is>
          <t>Cash flows from financing activities:</t>
        </is>
      </c>
    </row>
    <row r="111">
      <c r="A111" s="4" t="inlineStr">
        <is>
          <t>Debt issuance costs</t>
        </is>
      </c>
      <c r="C111" s="7" t="n">
        <v>51869</v>
      </c>
    </row>
    <row r="112">
      <c r="A112" s="4" t="inlineStr">
        <is>
          <t>Net cash provided by financing activities</t>
        </is>
      </c>
      <c r="C112" s="5" t="n">
        <v>5186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CONSOLIDATED FINANCIAL STATEMENTS (Details Narrative)</t>
        </is>
      </c>
      <c r="B1" s="2" t="inlineStr">
        <is>
          <t>12 Months Ended</t>
        </is>
      </c>
    </row>
    <row r="2">
      <c r="B2" s="2" t="inlineStr">
        <is>
          <t>Dec. 31, 2018USD ($)</t>
        </is>
      </c>
    </row>
    <row r="3">
      <c r="A3" s="3" t="inlineStr">
        <is>
          <t>Accounting Changes and Error Corrections [Abstract]</t>
        </is>
      </c>
    </row>
    <row r="4">
      <c r="A4" s="4" t="inlineStr">
        <is>
          <t>Recognition of misstated contract assets, contract liabilities and loss reserves</t>
        </is>
      </c>
      <c r="B4" s="5" t="n">
        <v>1009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19</t>
        </is>
      </c>
    </row>
    <row r="3">
      <c r="A3" s="3" t="inlineStr">
        <is>
          <t>Business Combinations [Abstract]</t>
        </is>
      </c>
    </row>
    <row r="4">
      <c r="A4" s="4" t="inlineStr">
        <is>
          <t>BUSINESS COMBINATION</t>
        </is>
      </c>
      <c r="B4" s="4" t="inlineStr">
        <is>
          <t>2. BUSINESS
COMBINATION As
discussed in Note 1, the Company completed the WMI Acquisition on December 20, 2018.
The acquisition was accounted for as a business combination in accordance with ASC Topic
805. Accordingly, the Company recorded the estimated fair value of the assets and liabilities
assumed at the date of acquisition. The acquisition was considered a stock purchase for
tax purposes. The
purchase price for the acquisition was $7.9 million, which was subject to a post-closing working capital adjustment. $2 million
dollars of the purchase price was placed in escrow at closing and was to be released after the completion of the working capital
adjustment and for the indemnification contingencies. The working capital adjustment is based on the historical values of components
of working capital as defined in the SPA. The Company calculated a post-closing working capital adjustment. Air Industries formally
objected to the calculation. The SPA provided the parties 30 days to come to an agreement on the working capital adjustment. The
Company and Air Industries could not come to an agreement within the time specified and the issues were submitted to BDO USA,
LLP (“BDO”) for a binding resolution. During the course of BDO’s work, Air Industries conceded on three of the
four items of contention, leaving only the inventory valuation in dispute. In its report dated September 3, 2019, BDO found in
favor of the Company that there should be no changes to the Closing Working Capital Statement as prepared by the Company. The
result of the conceded items and BDO determination would decrease the purchase price of the acquisition by approximately $4.1
million. On September 16, 2019, the Company received a letter from Air Industries acknowledging the conceded items and, among
other things, rejecting the determination by BDO. On September 27, 2019, the Company filed a notice of motion in the Supreme Court
of the State of New York, County of New York, against Air Industries seeking, among other things, an order of specific performance
requiring Air Industries to comply with its obligations under the SPA and Escrow Agreement and a judgment against Air Industries
in the amount of approximately $4.1 million. In
October 2019, Air Industries and the Company jointly authorized the release of approximately $619,000 from escrow, which represents
the value of the conceded items. The remaining escrowed amount of approximately $1,381,000 is shown as restricted cash on the
consolidated balance sheet as of December 31, 2019. The additional disputed amount of approximately $2.1 million is not recorded
on the Company’s balance sheet due to the uncertainty of collection. In
the fourth quarter of 2019, the Company recorded adjustments to the provisional estimates of the fair value of the assets acquired
and liabilities assumed from WMI based on the BDO determination. Due to new information discovered during the measurement period
adjustments were made to the current period. The Company has determined the fair values of the assets and liabilities acquired
and has recorded the fair value of the assets acquired as of December 20, 2018, assuming only the collection of the remaining
amount escrowed. Collection of the additional $2.1 million is uncertain. The
following table provides the allocation of the total purchase price of $5.9 million ($7.9 million less $2 million collected and
to be collected from escrow) to the identifiable tangible and intangible assets and liabilities of WMI based on their respective
fair values. The remaining useful lives represent the period over which acquired tangible and intangible assets with a finite
life are being depreciated or amortized.
Fair Values Estimated Useful Lives
Other current assets $ 1,250,523 —
Accounts receivable 1,670,931 —
Inventory 4,726,110 —
Property plant &amp; equipment 901,000 5 to 7 Years
Current liabilities (4,932,818 ) —
Intangible 500,000 4 Years
Goodwill 1,784,254 —
Total $ 5,900,000 The following table presents the unaudited pro forma revenue and net income for the period presented as if the WMI Acquisition had occurred on January 1, 2018:
Year Ended December 31, 2018 Restated
Revenue $ 84,217,706
Net loss $ (6,567,859 ) The
pro forma results presented above include the impact of eliminating parent company charges
for general expenses and interest, net of ta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19</t>
        </is>
      </c>
    </row>
    <row r="3">
      <c r="A3" s="3" t="inlineStr">
        <is>
          <t>Revenue from Contract with Customer [Abstract]</t>
        </is>
      </c>
    </row>
    <row r="4">
      <c r="A4" s="4" t="inlineStr">
        <is>
          <t>REVENUE RECOGNITION</t>
        </is>
      </c>
      <c r="B4" s="4" t="inlineStr">
        <is>
          <t xml:space="preserve">3. REVENUE
RECOGNITION Contracts
with Customers and Performance Obligations The
majority of the Company’s revenues are from long-term contracts with the U.S. government and commercial contractors. The
Company accounts for a contract when it has approval and commitment from both parties, the rights of the parties are identified,
payment terms are identified, the contract has commercial substance and collectability of consideration is probable. For the Company,
the contract under ASC 606 is typically established upon execution of a purchase order either in accordance with a long-term customer
contract or on a standalone basis. To
determine the proper revenue recognition for our contracts, we must evaluate whether two or more contracts should be combined
and accounted for as a single contract, and whether the combined or single contract should be accounted for as one performance
obligation or more than one performance obligation. This evaluation requires significant judgment and the decision to combine
a group of contracts or to separate a contract into multiple performance obligations could change the amount of revenue and profit
recorded in a period. A performance obligation is a promise within a contract to transfer a distinct good or service to the customer
in exchange for payment and is the unit of account for recognizing revenue. The Company’s performance obligations in its
contracts with customers are typically the sale of each individual product contemplated in the contract or a single performance
obligation representing a series of products when the contract contains multiple products that are substantially the same. The
Company has elected to account for shipping performed after control over a product has transferred to a customer as fulfillment
activities. When revenue is recognized in advance of incurring shipping costs, the costs related to the shipping are accrued.
Shipping costs are included in costs of sales. The Company provides warranties on many of its products ; A
contract’s transaction price is allocated to each distinct performance obligation and recognized as revenue when or as the
performance obligation is satisfied. For contracts with more than one performance obligation, the Company allocates the transaction
price to each performance obligation based on its estimated standalone selling price. When standalone selling prices are not available,
the transaction price is allocated using an expected cost plus margin approach as pricing for such contracts is typically negotiated
on the basis of cost. The
contracts with the U.S. government typically are subject to the FAR which provides guidance on the types of costs that are allowable
in establishing prices for goods and services provided under U.S. government contracts. The pricing for commercial contractors
are based on the specific negotiations with each customer and any taxes imposed by governmental authorities are excluded from
revenue. The transaction price is primarily comprised of fixed consideration as the customer typically pays a fixed fee for each
product sold. The Company does not adjust the amount of revenue to be recognized under a customer contract for the effects of
the time value of money when the timing difference between receipt of payment and transferring the good or service is less than
one year. The
majority of the Company’s performance obligations are satisfied over time as the Company (i) sells products with no alternative
use to the Company and (ii) has an enforceable right to recover costs incurred plus a reasonable profit margin for work completed
to date. The Company uses the cost-to-cost input method to measure progress for its performance obligations because it best depicts
the transfer of control to the customer which occurs as the Company incurs costs on its contracts. The
Company generally utilizes the portfolio approach to estimate the amount of revenue to recognize for its contracts and groups
contracts together that have similar characteristics. Contract gross profit margins are calculated using the estimated costs for
either the individual contract or the portfolio as applicable. Significant judgment is used to determine which contracts are grouped
together to form a portfolio. The portfolio approach is utilized only when the result of the accounting is not expected to be
materially different than if applied to individual contracts. The
Company’s contracts are often modified to account for changes in contract specifications and requirements. The Company considers
contract modifications to exist when the modification either creates new or changes the existing enforceable rights and obligations.
The effect of a contract modification on the transaction price , The
Company also has contracts that are considered point in time. Under the point in time revenue recognition model, revenue is recognized
when control of the components has transferred to the customer, in most cases this will be based on shipping terms. Contract
Estimates Certain
contracts contain forms of variable consideration, such as price discounts and performance penalties. The Company generally estimates
variable consideration using the most likely amount based on an assessment of all available information (i.e., historical experience,
current and forecasted performance) and only to the extent it is probable that a significant reversal of revenue recognized will
not occur when the uncertainty is resolved. In
applying the cost-to-cost input method, the Company compares the actual costs incurred relative to the total estimated costs expected
at completion to determine its progress towards satisfying its performance obligation and to calculate the corresponding amount
of revenue to recognize. For any costs incurred that do not depict the Company’s performance in transferring control of
goods or services to the customer, the Company excludes such costs from its input method measure of progress as the amounts are
not reflected in the price of the contract. Costs that are inputs to the satisfaction of a performance obligation include labor,
materials and subcontractors’ costs, other direct costs and an allocation of indirect costs. Changes
to the original estimates may be required during the life of the contract. Estimates are reviewed quarterly and the effect of
any change in the estimated gross margin percentage for a contract is reflected in revenue in the period the change becomes known.
ASC 606 involves considerable use of estimates and judgment in determining revenues, costs and profits and in assigning the amounts
to accounting periods. For instance,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the customer, and overhead cost rates, among other
variables. The Company continually evaluates all of the factors related to the assumptions, risks and uncertainties inherent with
the application of the cost-to-cost input method; however, it cannot be assured that estimates will be accurate. If estimates
are not accurate, or a contract is terminated which will affect estimates at completion, the Company is required to adjust revenue
in the period the change is determined. When
changes are required for the estimated total revenue on a contract, these changes are recognized on a cumulative catch-up basis
in the current period. A significant change in one or more estimates could affect the profitability of one or more of our performance
obligations. If estimates of total costs to be incurred exceed estimates of total consideration the Company expects to receive,
a provision for the remaining loss on the contract is recorded in the period in which the loss becomes evident. Capitalized
Contract Acquisition Costs and Fulfillment Costs Contract
acquisition costs are those incremental costs that the Company incurs to obtain a contract with a customer that it would not have
incurred if the contract had not been obtained. The Company does not typically incur contract acquisition costs or contract fulfillment
costs that are subject to capitalization in accordance with the guidance in Accounting Standards
Codification Subtopic 340-40, “Other Assets and Deferred Costs—Contracts with Customers.” Disaggregation
of Revenue The
following table presents the Company’s revenue disaggregated by contract type:
Year Ended December 31,
2019 2018 (restated)
Aerostructure $ 41,921,232 $ 35,107,506
Aerosystems 26,624,568 17,626,968
Kitting and Supply Chain Management 18,972,888 17,631,542
Total $ 87,518,688 $ 70,366,016 Transaction
Price Allocated to Remaining Performance Obligations As
of December 31, 2019, the aggregate amount of transaction price allocated to the remaining performance obligations was approximately
$148 million. This represents the amount of revenue the Company expects to recognize in the future on contracts with unsatisfied
or partially satisfied performance obligations as of December 31, 2019. The Company estimates that it will recognize approximately
59% of this amount in fiscal year 2020 and the remainder by fiscal year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6:46:11Z</dcterms:created>
  <dcterms:modified xmlns:dcterms="http://purl.org/dc/terms/" xmlns:xsi="http://www.w3.org/2001/XMLSchema-instance" xsi:type="dcterms:W3CDTF">2020-08-25T16:46:11Z</dcterms:modified>
</cp:coreProperties>
</file>